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Natur" sheetId="6" r:id="rId6"/>
    <s:sheet name="Note 2 - Variable Interest Enti" sheetId="7" r:id="rId7"/>
    <s:sheet name="Note 3 - Summary of Significant" sheetId="8" r:id="rId8"/>
    <s:sheet name="Note 4 - Term Deposit" sheetId="9" r:id="rId9"/>
    <s:sheet name="Note 5 - Accounts Receivable, N" sheetId="10" r:id="rId10"/>
    <s:sheet name="Note 6 - Other Receivables, Net" sheetId="11" r:id="rId11"/>
    <s:sheet name="Note 7 - Prepayments and Deposi" sheetId="12" r:id="rId12"/>
    <s:sheet name="Note 8 - Due From Related Parti" sheetId="13" r:id="rId13"/>
    <s:sheet name="Note 9 - Assets and Liabilities" sheetId="14" r:id="rId14"/>
    <s:sheet name="Note 10 - Long-term Investments" sheetId="15" r:id="rId15"/>
    <s:sheet name="Note 11 - Property and Equipmen" sheetId="16" r:id="rId16"/>
    <s:sheet name="Note 12 - Intangible Assets, Ne" sheetId="17" r:id="rId17"/>
    <s:sheet name="Note 13 - Deposit and Prepaymen" sheetId="18" r:id="rId18"/>
    <s:sheet name="Note 14 - Goodwill" sheetId="19" r:id="rId19"/>
    <s:sheet name="Note 15 - Short-term Bank Loan" sheetId="20" r:id="rId20"/>
    <s:sheet name="Note 16 - Accrued Payroll and O" sheetId="21" r:id="rId21"/>
    <s:sheet name="Note 17 - Guarantee Payment and" sheetId="22" r:id="rId22"/>
    <s:sheet name="Note 18 - Taxation" sheetId="23" r:id="rId23"/>
    <s:sheet name="Note 19 - Long-term Borrowing F" sheetId="24" r:id="rId24"/>
    <s:sheet name="Note 20 - Restricted Net Assets" sheetId="25" r:id="rId25"/>
    <s:sheet name="Note 21 - Related Party Transac" sheetId="26" r:id="rId26"/>
    <s:sheet name="Note 22 - Employee Defined Cont" sheetId="27" r:id="rId27"/>
    <s:sheet name="Note 23 - Concentration of Risk" sheetId="28" r:id="rId28"/>
    <s:sheet name="Note 24 - Commitments and Conti" sheetId="29" r:id="rId29"/>
    <s:sheet name="Note 25 - Discontinued Operatio" sheetId="30" r:id="rId30"/>
    <s:sheet name="Note 26 - Segment Reporting" sheetId="31" r:id="rId31"/>
    <s:sheet name="Note 27 - Loss Per Share" sheetId="32" r:id="rId32"/>
    <s:sheet name="Note 28 - Share-based Compensat" sheetId="33" r:id="rId33"/>
    <s:sheet name="Note 29 - Subsequent Event" sheetId="34" r:id="rId34"/>
    <s:sheet name="Significant Accounting Policies" sheetId="35" r:id="rId35"/>
    <s:sheet name="Note 2 - Variable Interest En36" sheetId="36" r:id="rId36"/>
    <s:sheet name="Note 3 - Summary of Significa37" sheetId="37" r:id="rId37"/>
    <s:sheet name="Note 5 - Accounts Receivable,38" sheetId="38" r:id="rId38"/>
    <s:sheet name="Note 6 - Other Receivables, N39" sheetId="39" r:id="rId39"/>
    <s:sheet name="Note 7 - Prepayments and Depo40" sheetId="40" r:id="rId40"/>
    <s:sheet name="Note 8 - Due From Related Par41" sheetId="41" r:id="rId41"/>
    <s:sheet name="Note 9 - Assets and Liabiliti42" sheetId="42" r:id="rId42"/>
    <s:sheet name="Note 10 - Long-term Investmen43" sheetId="43" r:id="rId43"/>
    <s:sheet name="Note 11 - Property and Equipm44" sheetId="44" r:id="rId44"/>
    <s:sheet name="Note 12 - Intangible Assets, 45" sheetId="45" r:id="rId45"/>
    <s:sheet name="Note 14 - Goodwill (Tables)" sheetId="46" r:id="rId46"/>
    <s:sheet name="Note 16 - Accrued Payroll and47" sheetId="47" r:id="rId47"/>
    <s:sheet name="Note 18 - Taxation (Tables)" sheetId="48" r:id="rId48"/>
    <s:sheet name="Note 21 - Related Party Trans49" sheetId="49" r:id="rId49"/>
    <s:sheet name="Note 24 - Commitments and Con50" sheetId="50" r:id="rId50"/>
    <s:sheet name="Note 25 - Discontinued Operat51" sheetId="51" r:id="rId51"/>
    <s:sheet name="Note 26 - Segment Reporting (Ta" sheetId="52" r:id="rId52"/>
    <s:sheet name="Note 27 - Loss Per Share (Table" sheetId="53" r:id="rId53"/>
    <s:sheet name="Note 28 - Share-based Compens54" sheetId="54" r:id="rId54"/>
    <s:sheet name="Note 1 - Organization and Nat55" sheetId="55" r:id="rId55"/>
    <s:sheet name="Note 2 - Variable Interest En56" sheetId="56" r:id="rId56"/>
    <s:sheet name="Note 2 - Variable Interest En57" sheetId="57" r:id="rId57"/>
    <s:sheet name="Note 3 - Summary of Significa58" sheetId="58" r:id="rId58"/>
    <s:sheet name="Note 3 - Summary of Significa59" sheetId="59" r:id="rId59"/>
    <s:sheet name="Note 4 - Term Deposit (Details " sheetId="60" r:id="rId60"/>
    <s:sheet name="Note 5 - Accounts Receivable,61" sheetId="61" r:id="rId61"/>
    <s:sheet name="Note 5 - Accounts Receivable,62" sheetId="62" r:id="rId62"/>
    <s:sheet name="Note 6 - Other Receivables, N63" sheetId="63" r:id="rId63"/>
    <s:sheet name="Note 6 - Other Receivables, N64" sheetId="64" r:id="rId64"/>
    <s:sheet name="Note 7 - Prepayments and Depo65" sheetId="65" r:id="rId65"/>
    <s:sheet name="Note 7 - Prepayments and Depo66" sheetId="66" r:id="rId66"/>
    <s:sheet name="Note 8 - Due From Related Par67" sheetId="67" r:id="rId67"/>
    <s:sheet name="Note 8 - Due From Related Par68" sheetId="68" r:id="rId68"/>
    <s:sheet name="Note 9 - Assets and Liabiliti69" sheetId="69" r:id="rId69"/>
    <s:sheet name="Note 10 - Long-term Investmen70" sheetId="70" r:id="rId70"/>
    <s:sheet name="Note 10 - Long-term Investmen71" sheetId="71" r:id="rId71"/>
    <s:sheet name="Note 10 - Long-term Investmen72" sheetId="72" r:id="rId72"/>
    <s:sheet name="Note 11 - Property and Equipm73" sheetId="73" r:id="rId73"/>
    <s:sheet name="Note 11 - Property and Equipm74" sheetId="74" r:id="rId74"/>
    <s:sheet name="Note 12 - Intangible Assets, 75" sheetId="75" r:id="rId75"/>
    <s:sheet name="Note 12 - Intangible Assets, 76" sheetId="76" r:id="rId76"/>
    <s:sheet name="Note 13 - Deposit and Prepaym77" sheetId="77" r:id="rId77"/>
    <s:sheet name="Note 14 - Goodwill - Goodwill (" sheetId="78" r:id="rId78"/>
    <s:sheet name="Note 15 - Short-term Bank Loan " sheetId="79" r:id="rId79"/>
    <s:sheet name="Note 16 - Accrued Payroll and80" sheetId="80" r:id="rId80"/>
    <s:sheet name="Note 17 - Guarantee Payment a81" sheetId="81" r:id="rId81"/>
    <s:sheet name="Note 18 - Taxation (Details Tex" sheetId="82" r:id="rId82"/>
    <s:sheet name="Note 18 - Taxation - Taxes Paya" sheetId="83" r:id="rId83"/>
    <s:sheet name="Note 18 - Taxation - Income Tax" sheetId="84" r:id="rId84"/>
    <s:sheet name="Note 18 - Taxation - Deferred T" sheetId="85" r:id="rId85"/>
    <s:sheet name="Note 18 - Taxation - Deferred86" sheetId="86" r:id="rId86"/>
    <s:sheet name="Note 20 - Restricted Net Asse87" sheetId="87" r:id="rId87"/>
    <s:sheet name="Note 21 - Related Party Trans88" sheetId="88" r:id="rId88"/>
    <s:sheet name="Note 22 - Employee Defined Co89" sheetId="89" r:id="rId89"/>
    <s:sheet name="Note 23 - Concentration of Ri90" sheetId="90" r:id="rId90"/>
    <s:sheet name="Note 24 - Commitments and Con91" sheetId="91" r:id="rId91"/>
    <s:sheet name="Note 24 - Commitments and Con92" sheetId="92" r:id="rId92"/>
    <s:sheet name="Note 25 - Discontinued Operat93" sheetId="93" r:id="rId93"/>
    <s:sheet name="Note 25 - Discontinued Operat94" sheetId="94" r:id="rId94"/>
    <s:sheet name="Note 26 - Segment Reporting (De" sheetId="95" r:id="rId95"/>
    <s:sheet name="Note 26 - Segment Reporting - S" sheetId="96" r:id="rId96"/>
    <s:sheet name="Note 27 - Loss Per Share (Detai" sheetId="97" r:id="rId97"/>
    <s:sheet name="Note 27 - Loss Per Share - Basi" sheetId="98" r:id="rId98"/>
    <s:sheet name="Note 28 - Share-based Compens99" sheetId="99" r:id="rId99"/>
    <s:sheet name="Note 28 - Share-based Compen100" sheetId="100" r:id="rId100"/>
  </s:sheets>
  <s:definedNames/>
  <s:calcPr calcId="124519" calcMode="auto" fullCalcOnLoad="1"/>
</s:workbook>
</file>

<file path=xl/sharedStrings.xml><?xml version="1.0" encoding="utf-8"?>
<sst xmlns="http://schemas.openxmlformats.org/spreadsheetml/2006/main" uniqueCount="710">
  <si>
    <t>Document And Entity Information - shares</t>
  </si>
  <si>
    <t>9 Months Ended</t>
  </si>
  <si>
    <t>Sep. 30, 2016</t>
  </si>
  <si>
    <t>Nov. 14, 2016</t>
  </si>
  <si>
    <t>Document Information [Line Items]</t>
  </si>
  <si>
    <t>Entity Registrant Name</t>
  </si>
  <si>
    <t>ChinaNet Online Holdings, Inc.</t>
  </si>
  <si>
    <t>Entity Central Index Key</t>
  </si>
  <si>
    <t>Trading Symbol</t>
  </si>
  <si>
    <t>cne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 and cash equivalents</t>
  </si>
  <si>
    <t>Term deposit</t>
  </si>
  <si>
    <t>Accounts receivable, net</t>
  </si>
  <si>
    <t>Other receivables, net</t>
  </si>
  <si>
    <t>Prepayment and deposit to suppliers</t>
  </si>
  <si>
    <t>Due from related parties</t>
  </si>
  <si>
    <t>Other current assets</t>
  </si>
  <si>
    <t>Disposal Group, Including Discontinued Operation, Assets, Current</t>
  </si>
  <si>
    <t>Total current assets</t>
  </si>
  <si>
    <t>Long-term investments</t>
  </si>
  <si>
    <t>Property and equipment, net</t>
  </si>
  <si>
    <t>Intangible assets, net</t>
  </si>
  <si>
    <t>Deposit and prepayment for purchasing of software technology</t>
  </si>
  <si>
    <t>Goodwill</t>
  </si>
  <si>
    <t>Deferred tax assets-non current</t>
  </si>
  <si>
    <t>Total Assets</t>
  </si>
  <si>
    <t>Current liabilities:</t>
  </si>
  <si>
    <t>Short-term bank loan *</t>
  </si>
  <si>
    <t>[1]</t>
  </si>
  <si>
    <t xml:space="preserve"> </t>
  </si>
  <si>
    <t>Accounts payable *</t>
  </si>
  <si>
    <t>Advances from customers *</t>
  </si>
  <si>
    <t>Accrued payroll and other accruals *</t>
  </si>
  <si>
    <t>Guarantee payment and prepayment from new investors</t>
  </si>
  <si>
    <t>Taxes payable *</t>
  </si>
  <si>
    <t>Other payables *</t>
  </si>
  <si>
    <t>Liabilities classified as held for sale *</t>
  </si>
  <si>
    <t>Total current liabilities</t>
  </si>
  <si>
    <t>Deferred tax liability-non current *</t>
  </si>
  <si>
    <t>Long-term borrowing from a director</t>
  </si>
  <si>
    <t>Total Liabilities</t>
  </si>
  <si>
    <t>Commitments and contingencies</t>
  </si>
  <si>
    <t>Common stock (US$0.001 par value; authorized 50,000,000 shares; issued and outstanding 12,158,542 shares and 11,856,304 shares at September 30, 2016 and December 31, 2015, respectively)</t>
  </si>
  <si>
    <t>Additional paid-in capital</t>
  </si>
  <si>
    <t>Statutory reserves</t>
  </si>
  <si>
    <t>Retain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amp;#8217;s general assets (Note 2).</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Sep. 30, 2015</t>
  </si>
  <si>
    <t>From unrelated parties</t>
  </si>
  <si>
    <t>From related parties</t>
  </si>
  <si>
    <t>Total revenues</t>
  </si>
  <si>
    <t>Cost of revenues</t>
  </si>
  <si>
    <t>Gross profit</t>
  </si>
  <si>
    <t>Operating expenses</t>
  </si>
  <si>
    <t>Sales and marketing expenses</t>
  </si>
  <si>
    <t>General and administrative expenses</t>
  </si>
  <si>
    <t>Research and development expenses</t>
  </si>
  <si>
    <t>Total operating expenses</t>
  </si>
  <si>
    <t>Loss from operations</t>
  </si>
  <si>
    <t>Interest income</t>
  </si>
  <si>
    <t>Interest expense</t>
  </si>
  <si>
    <t>Other (expenses)/income</t>
  </si>
  <si>
    <t>Total other (expenses)/income</t>
  </si>
  <si>
    <t>Loss before income tax expense, equity method investments, noncontrolling interests and discontinued operation</t>
  </si>
  <si>
    <t>Income tax (expense)/benefit</t>
  </si>
  <si>
    <t>Loss before equity method investments, noncontrolling interests and discontinued operation</t>
  </si>
  <si>
    <t>Share of losses in equity investment affiliates</t>
  </si>
  <si>
    <t>Net loss from continuing operations</t>
  </si>
  <si>
    <t>Loss from and on disposal of discontinued operation, net of income tax</t>
  </si>
  <si>
    <t>Net loss</t>
  </si>
  <si>
    <t>Net (income)/loss attributable to noncontrolling interests from continuing operations</t>
  </si>
  <si>
    <t>Net loss attributable to ChinaNet Online Holdings, Inc.</t>
  </si>
  <si>
    <t>Foreign currency translation loss</t>
  </si>
  <si>
    <t>Comprehensive loss</t>
  </si>
  <si>
    <t>Comprehensive (income)/loss attributable to noncontrolling interests</t>
  </si>
  <si>
    <t>Comprehensive loss attributable to ChinaNet Online Holdings, Inc.</t>
  </si>
  <si>
    <t>Loss from continuing operations per common share</t>
  </si>
  <si>
    <t>Basic and diluted (in dollars per share)</t>
  </si>
  <si>
    <t>Loss from discontinued operations per common share</t>
  </si>
  <si>
    <t>Weighted average number of common shares outstanding:</t>
  </si>
  <si>
    <t>Basic and diluted (in shares)</t>
  </si>
  <si>
    <t>Condensed Consolidated Statements of Cash Flows (Unaudited) - USD ($) $ in Thousands</t>
  </si>
  <si>
    <t>Net loss before allocation to noncontrolling interests</t>
  </si>
  <si>
    <t>Depreciation and amortization</t>
  </si>
  <si>
    <t>Share-based compensation expenses</t>
  </si>
  <si>
    <t>Loss on disposal of fixed assets/other long-term assets</t>
  </si>
  <si>
    <t>Provision for Doubtful Accounts</t>
  </si>
  <si>
    <t>Loss on deconsolidation of VIEs</t>
  </si>
  <si>
    <t>Deferred taxes</t>
  </si>
  <si>
    <t>Accounts receivable</t>
  </si>
  <si>
    <t>Other receivables</t>
  </si>
  <si>
    <t>Accounts payable</t>
  </si>
  <si>
    <t>Advances from customers</t>
  </si>
  <si>
    <t>Accrued payroll and other accruals</t>
  </si>
  <si>
    <t>Other payables</t>
  </si>
  <si>
    <t>Increase (Decrease) in Accrued Taxes Payable</t>
  </si>
  <si>
    <t>Commitment and contingencies</t>
  </si>
  <si>
    <t>Net cash (used in)/provided by operating activities</t>
  </si>
  <si>
    <t>Payment for office equipment and leasehold improvement</t>
  </si>
  <si>
    <t>Long-term investment in and advance to cost/equity method investees</t>
  </si>
  <si>
    <t>Payment for purchasing of software technology</t>
  </si>
  <si>
    <t>Proceeds from disposal of VIEs</t>
  </si>
  <si>
    <t>Cash effect on deconsolidation of VIEs</t>
  </si>
  <si>
    <t>Net cash used in investing activities</t>
  </si>
  <si>
    <t>Proceeds from short-term bank loan</t>
  </si>
  <si>
    <t>Repayment of short-term bank loan</t>
  </si>
  <si>
    <t>Repayment of short-term loan to noncontrolling interest of VIE</t>
  </si>
  <si>
    <t>Net cash provided by financing activities</t>
  </si>
  <si>
    <t>Changes in cash and cash equivalents included in assets held for sale</t>
  </si>
  <si>
    <t>Effect of exchange rate fluctuation on cash and cash equivalents</t>
  </si>
  <si>
    <t>Net decrease in cash and cash equivalents</t>
  </si>
  <si>
    <t>Cash and cash equivalents at beginning of the period</t>
  </si>
  <si>
    <t>Cash and cash equivalents at end of the period</t>
  </si>
  <si>
    <t>Supplemental disclosure of cash flow information</t>
  </si>
  <si>
    <t>Income tax paid</t>
  </si>
  <si>
    <t>Interest expense paid</t>
  </si>
  <si>
    <t>Note 1 - Organization and Nature of Operations</t>
  </si>
  <si>
    <t>Notes to Financial Statements</t>
  </si>
  <si>
    <t>Nature of Operations [Text Block]</t>
  </si>
  <si>
    <t xml:space="preserve"> Organization and nature of operations ChinaNet Online Holdings, Inc. (the “Company”) was incorporated in the State of Texas in April 2006 and re-domiciled to become a Nevada corporation in October 2006. On June 26, 2009, the Company consummated a share exchange transaction with China Net Online Media Group Limited (the “Share Exchange”), a company organized under the laws of British Virgin Islands (“China Net BVI”).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precision marketing, online to offline (O2O) sales channel expansion and the related data services to small and medium enterprises (“SMEs”) and entrepreneurial management and networking services for entrepreneurs in the PRC. The Company’s wholly owned subsidiary, China Net BVI was incorporated in the British Virgin Islands. China Net BVI is the parent holding company of CNET Online Technology Limited, a Hong Kong company (“China Net HK”), which established and is the parent company of Rise King Century Technology Development (Beijing) Co., Ltd., a wholly foreign-owned enterprise (“WFOE”) established in the PRC (“Rise King WFOE”). To satisfy PRC laws and regulations, the Company conducts certain business in the PRC through its Variable Interest Entities (“VIEs”). Through a series of contractual agreements between Rise King WFOE and Business Opportunity Online (Beijing) Network Technology Co., Ltd. (“Business Opportunity Online”) and Beijing CNET Online Advertising Co., Ltd. (“Beijing CNET Online”) (collectively the “PRC Operating Entities” or the “VIEs”), the Company, through the WFOE, secures significant rights to influence the PRC Operating Entities’ business operations, policies and management, approve all matters requiring shareholder approval, and the right to receive 100% of the income earned by the VIEs.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Consolidation”, subtopic 10. As of September 30, 2016, the Company operated its business primarily in China through its PRC subsidiaries and PRC operating entities, or VIEs as discussed in the Company’s Annual Report on Form 10-K for the fiscal year ended December 31, 2015, previously filed with the Securities and Exchange Commission (the “2015 Form 10-K”). On August 18, 2016, the Company filed a Certificate of Amendment to its Articles of Incorporation with the Secretary of State of Nevada to effect a one-for-two and one-half (1 for 2.5) reverse stock split of the Company’s common stock (the “Common Stock”), which became effective on August 19, 2016 (the “Reverse Stock Split”). When the Reverse Stock Split became effective, each two and one-half shares of issued and outstanding Common Stock were converted into one newly issued and outstanding share of Common Stock. No fractional shares were issued in connection with the reverse stock split. Any fractional shares of Common Stock that would have otherwise resulted from the reverse stock split were rounded up to the nearest full share. The Reverse Stock Split did not change the par value of the Common Stock and had no effect on the number of authorized shares of Common Stock of the Company. As a result of the Reverse Stock Split, 30,395,722 shares of Common Stock that were issued and outstanding at August 19, 2016 was reduced to 12,158,542 shares of Common Stock (taking into account the rounding of fractional shares). All number of shares and per share data have been retroactively restated to reflect the 1 for 2.5 reverse stock split of the Company wherever applicable for all the periods presented.</t>
  </si>
  <si>
    <t>Note 2 - Variable Interest Entities</t>
  </si>
  <si>
    <t>Variable Interest Entities Disclosure [Text Block]</t>
  </si>
  <si>
    <t xml:space="preserve"> 2. Variable interest entities Summarized below is the information related to the consolidated VIEs’ assets and liabilities as of September 30, 2016 and December 31, 2015, respectively: September 30, December 31, US$(’000) US$(’000) (Unaudited) Assets Current assets: Cash and cash equivalents $ 1,134 $ 4,942 Term deposit 3,175 3,265 Accounts receivable, net 3,477 2,492 Other receivables, net 313 1,712 Prepayment and deposit to suppliers 6,750 5,841 Due from related parties 351 24 Other current assets 8 27 Assets classified as held for sale 1,764 1,882 Total current assets 16,972 20,185 Long-term investments 194 1,113 Property and equipment, net 301 503 Intangible assets, net 4,562 5,630 Deposit and prepayment for purchasing of software technology 996 1,024 Goodwill 4,275 4,396 Deferred tax assets-non current 1,003 1,249 Total Assets $ 28,303 $ 34,100 Liabilities Current liabilities: Short-term bank loan $ 449 $ - Accounts payable 99 88 Advances from customers 1,177 1,304 Accrued payroll and other accruals 260 309 Due to Control Group 10 11 Taxes payable 2,617 2,733 Other payables 181 67 Liabilities classified as held for sale 710 913 Total current liabilities 5,503 5,425 Deferred tax Liabilities-non current 29 118 Total Liabilities $ 5,532 $ 5,543 Commitments and contingencies - 129 All of the VIEs' assets can be used to settle obligations of their primary beneficiary. Liabilities recognized as a result of consolidating these VIEs do not represent additional claims on the Company’s general assets. Summarized below is the information related to the financial performance of the VIEs reported in the Company’s condensed consolidated statements of operations and comprehensive loss for the nine and three months ended September 30, 2016 and 2015, respectively: Nine Months Ended September 30, 2016 2015 US$(’000) US$(’000) Revenues $ 25,289 $ 23,499 Cost of revenues (19,186 ) (19,234 ) Total operating expenses (6,384 ) (7,821 ) Loss from discontinued operations (60 ) (204 ) Net loss before allocation to noncontrolling interests (603 ) (2,993 ) F- CHINANET ONLINE HOLDINGS, INC. NOTES TO CONDENSED CONSOLIDATED FINANCIAL STATEMENTS (UNAUDITED) Three Months Ended September 30, 2016 2015 US$(’000) US$(’000) Revenues $ 11,902 $ 8,422 Cost of revenues (9,872 ) (7,047 ) Total operating expenses (2,290 ) (2,959 ) Loss from discontinued operations - (95 ) Net loss before allocation to noncontrolling interests (343 ) (1,283 )</t>
  </si>
  <si>
    <t>Note 3 - Summary of Significant Accounting Policies</t>
  </si>
  <si>
    <t>Significant Accounting Policies [Text Block]</t>
  </si>
  <si>
    <t xml:space="preserve"> 3. Summary of significant accounting policies a) Basis of presentation The condensed consolidated interim financial statements are prepared and presented in accordance with accounting principles generally accepted in the United States of America (“U.S. GAAP”). The condensed consolidated interim financial information as of September 30, 2016 and for the nine and three months ended September 30, 2016 and 2015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densed consolidated interim financial information should be read in conjunction with the financial statements and the notes thereto, included in the 2015 Form 10-K. In the opinion of management, all adjustments (which include normal recurring adjustments) necessary to present a fair statement of the Company’s consolidated financial position as of September 30, 2016, its consolidated results of operations for the nine and three months ended September 30, 2016 and 2015, and its consolidated cash flows for the nine months ended September 30, 2016 and 2015, as applicable, have been made. The interim results of operations are not necessarily indicative of the operating results for the full fiscal year or any future periods. 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 c) Comparability due to discontinued operation In the fourth fiscal quarter of 2015, the Company exited its brand management and sales channel building business segment, which qualified for presentation as a discontinued operation in accordance with ASC Topic 205. As a result, the results of operations of this business was reported in discontinued operation as a separate component in the Company’s condensed consolidated statements of operations and comprehensive loss for all periods presented. Certain accounts in the condensed consolidated statements of operations and comprehensive loss for the nine and three months ended September 30, 2015 and related notes have been retrospectively adjusted to reflect the effect of reclassification of results of operations reported in discontinued operation as a separate component.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e) Foreign currency translation The exchange rates used to translate amounts in RMB into US$ for the purposes of preparing the condensed consolidated financial statements are as follows: September 30, 2016 December 31, 2015 Balance sheet items, except for equity accounts 6.6778 6.4936 Nine Months Ended September 30, 2016 2015 Items in the statements of operations and comprehensive loss, and statements of cash flows 6.5771 6.1738 Three Months Ended September 30, 2016 2015 Items in the statements of operations and comprehensive loss, and statements of cash flows 6.6648 6.2576 No representation is made that the RMB amounts could have been, or could be converted into US$ at the above rates. f) Advertising costs Advertising costs for the Company’s own brand building are not includable in cost of revenues, they are expensed when incurred or amortized over the estimated beneficial period and are included in “sales and marketing expenses” in the statements of operations and comprehensive loss. For the nine months ended September 30, 2016 and 2015, advertising expenses for the Company’s own brand building were approximately US$1,684,000 and US$1,740,000, respectively. For the three months ended September 30, 2016 and 2015, advertising expenses for the Company’s own brand building were approximately US$724,000 and US$520,000, respectively. g)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nine months ended September 30, 2016 and 2015 were approximately US$1,530,000 and US$1,658,000, respectively. Expenses for research and development for the three months ended September 30, 2016 and 2015 were approximately US$514,000 and US$595,000, respectively. h) Recent accounting standards In February 2016, the FASB issued ASU No. 2016-02, “Leases (Topic 842)”. The amendments in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For public business entities, the amendments in this ASU are effective for fiscal years beginning after December 15, 2018, including interim periods within those fiscal years. Early application of the amendments in this ASU is permitted for all entities. The Company is currently evaluating the impact on its consolidated financial position and results of operations upon adopting these amendments In April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 In May 2016, the FASB issued ASU No. 2016-12, “Revenue from Contracts with Customers (Topic 606): Narrow-Scope Improvements and Practical Expedients”. The amendments in this ASU do not change the core principle of the guidance in Topic 606. Rather, the amendments in this ASU affect only the narrow aspects of Topic 606, which include (1) Assessing the Collectibility Criterion and Accounting for Contracts That Do Not Meet the Criteria for Step 1; (2) Presentation of Sales Taxes and Other Similar Taxes Collected from Customers; (3) Noncash Consideration; (4) Contract Modifications at Transition Completed Contracts at Transition; (5); and (6) Technical Correction.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 Other accounting standards that have been issued or proposed by the FASB or other standards-setting bodies that do not require adoption until a future date are not expected to have a material impact on the Company’s consolidated financial statements upon adoption.</t>
  </si>
  <si>
    <t>Note 4 - Term Deposit</t>
  </si>
  <si>
    <t>Term Deposit [Text Block]</t>
  </si>
  <si>
    <t xml:space="preserve"> 4. Term deposit Term deposit as of September 30, 2016 and December 31, 2015 represented the amount of cash placed as a term deposit by one of the Company’s operating VIEs in a major financial institution in China, which management believes is of high credit quality. The term deposit matured on July 7, 2016 and was extended to July 7, 2017. The interest rate of the term deposit is 2.25% per annum.</t>
  </si>
  <si>
    <t>Note 5 - Accounts Receivable, Net</t>
  </si>
  <si>
    <t>Accounts Receivable Disclosure [Text Block]</t>
  </si>
  <si>
    <t xml:space="preserve"> 5. Accounts receivable, net September 30, December 31, US$(’000) US$(’000) (Unaudited) Accounts receivable 6,339 5,619 Allowance for doubtful accounts (2,855 ) (3,070 ) Accounts receivable, net 3,484 2,549 All of the accounts receivable are non-interest bearing. Based on the assessment of the collectability of the accounts receivable as of September 30, 2016 and December 31, 2015, the Company provided approximately US$2,855,000 and US$3,070,000 allowance for doubtful accounts, which were primarily related to the accounts receivable of the Company’s internet advertising and TV advertising business segment with an aging over six months. The Company determines the allowance based on aging data, historical collection experience, customer specific facts and economic conditions. For the nine and three months ended September 30, 2016, no allowance for doubtful accounts was provided or reversed. For the nine months ended September 30, 2015, the Company reversed approximately US$56,000 allowance for doubtful accounts. For the three months ended September 30, 2015, the Company provided approximately US$21,000 allowance for doubtful accounts. For the nine months ended September 30, 2016, accounts receivable and the related allowance decreased by approximately US$0.22 million and US$0.13 million, respectively, due to disposal of a VIE during the period.</t>
  </si>
  <si>
    <t>Note 6 - Other Receivables, Net</t>
  </si>
  <si>
    <t>Loans, Notes, Trade and Other Receivables Disclosure [Text Block]</t>
  </si>
  <si>
    <t xml:space="preserve"> 6. Other receivables, net September 30, December 31, US$(’000) US$(’000) (Unaudited) Term deposit interest receivable 18 48 Staff advances for normal business purpose 37 243 TV advertisement deposit and prepayment receivable - 1,157 Overdue deposits 949 1,130 Allowance for doubtful debts (649 ) (668 ) Other receivables, net 355 1,910 TV advertisement deposit and prepayment receivable as of December 31, 2015 represented the uncollected portion of the deposit and prepayment made to an agent of one of the provincial satellite TV stations partnered with the Company. The Company terminated its cooperation with this TV station and its agent upon expiration of the 2014 contract on December 31, 2014. The remaining balance of this deposit and prepayment as of December 31, 2015 was collected in January 2016. For advertising resources purchase contracts signed by the Company with its resources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September 30, 2016 and December 31, 2015, the Company provided approximately US$649,000 and US$668,000 allowance for doubtful accounts, respectively, which was related to the deposits of its internet advertising and TV advertising business segment. For the nine and three months ended September 30, 2016, no allowance for doubtful accounts was provided or reversed. For the nine and three months ended September 30, 2015, approximately US$162,000 allowance for doubtful accounts was provided.</t>
  </si>
  <si>
    <t>Note 7 - Prepayments and Deposit to Suppliers</t>
  </si>
  <si>
    <t>Prepayments and Deposits to Suppliers Disclosure [Text Block]</t>
  </si>
  <si>
    <t xml:space="preserve"> 7. Prepayments and deposit to suppliers September 30, December 31, US$(’000) US$(’000) (Unaudited) Deposits to internet resources providers 1,116 622 Prepayments to internet resources providers 4,108 3,623 Deposits to other services providers 1,497 1,540 Other deposits and prepayments 123 58 6,844 5,843 The Company purchases internet resources from large internet search engines and technical services from suppliers to attract more internet traffic to its advertising portals and provide value-added services to its clients. Deposits to internet resources providers are paid as contractual deposits to the Company’s resources and services suppliers. As of September 30, 2016 and December 31, 2015, deposit to internet resources providers primarily consisted of the contractual deposits paid for purchasing internet resources from two of the Company’s largest internet resources suppliers. According to the contracts signed between the Company and its suppliers, the Company is normally required to pay the contract amounts in advance. These prepayments will be transferred to cost of revenues when the related services are provided. Deposits to other service providers consisted of an approximately US$0.75 million deposit to an intermediary service provider, which the Company engaged to facilitate the Company to find, select and negotiate with its internet, TV or other media resource suppliers, and another approximately US$0.75 million deposit for an advisory contract related to finding buyers for liansuo.com and new investors for the Company. The contract with the intermediary service provider expired on April 30, 2016 and was extended to October 31, 2016. In accordance with the extended contract, the deposit will be refunded to the Company no later than December 31, 2016.</t>
  </si>
  <si>
    <t>Note 8 - Due From Related Parties</t>
  </si>
  <si>
    <t>Due from Related Parties Disclosure [Text Block]</t>
  </si>
  <si>
    <t xml:space="preserve"> 8. Due from related parties September 30, December 31, US$(’000) US$(’000) (Unaudited) Beijing Saimeiwei Food Equipment Technology Co., Ltd. 33 35 Chuangshi Meiwei (Beijing) International Investment Management Co., Ltd. 157 4 Guohua Shiji (Beijing) Communication Co., Ltd. 178 - Beijing Saturday Education Technology Co., Ltd. - 2 368 41 Related parties of the Company represented direct or indirect unconsolidated investees of the Company or entities that are directly or indirectly owned by Mr. Handong Cheng or Mr. Xuanfu Liu, the owners of the Company’s PRC VIEs, Business Opportunities Online and Beijing CNET Online before the Offshore Restructuring. The Company provides advertising and marketing services to these related parties in its normal course of business on the same terms as those provided to its unrelated clients. Due from related parties represented the outstanding receivables for the advertising and marketing services that the Company provided to these related parties as of each reporting date. As of September 30, 2016, due from related parties also included short-term working capital loans of RMB1.0 million (approximately US$0.15 million) and RMB1.05 million (approximately US$0.16 million) to Chuangshi Meiwei and Guohua Shiji, respectively. The working capital loans are non-interest bearing and needs to be repaid to the Company within one year.</t>
  </si>
  <si>
    <t>Note 9 - Assets and Liabilities Classified as Held for Sale</t>
  </si>
  <si>
    <t>Disposal Groups, Including Discontinued Operations, Disclosure [Text Block]</t>
  </si>
  <si>
    <t xml:space="preserve"> 9. Assets and liabilities classified as held for sale In the fourth fiscal quarter of 2015, the Company committed to a plan to sell one of its internet advertising operating VIEs, Beijing Chuang Fu Tian Xia, also known as liansuo.com., which did not qualify for presentation as a discontinued operation, as it was not considered a significant portion of the Company’s internet advertising and data service business segment. The Company expects to consummate the transaction before March 31, 2017 and does not expect to have any continued involvement with the entity after the disposal date. The Company classified the assets and liabilities of the disposal group as held for sale as of each reporting date and presented separately in the asset and liability section, respectively. The assets and liabilities held by the disposal group are as follows: September 30, December 31, US$(’000) US$(’000) (Unaudited) Assets classified as held for sale Cash and cash equivalents 46 181 Accounts receivable, net 136 53 Other receivables, net 116 95 Advance to suppliers 348 366 Property and equipment, net 35 43 Deferred tax assets 194 298 Goodwill allocated to the disposal group (1) 889 914 Inter-co balances elimination (2) - (68 ) Total assets classified as held for sale 1,764 1,882 Liabilities classified as held for sale Accounts payable - 154 Advance from customers 550 588 Accrued payroll and other accruals 37 50 Taxes payable - 9 Other payables 123 364 Inter-co balances elimination (2) - (252 ) Total liabilities classified as held for sale 710 913 (1) Liansuo.com (the disposal group) is a portion of the Company’s internet advertising and data service reporting unit that constitutes a business. Goodwill allocated to the disposal group is calculated based on the relative fair value of liansuo.com and the remaining portion of the reporting unit that will be retained. (2) Inter-company balances are part of the disposal group’s assets or liabilities, but were eliminated in deriving the consolidated financial statements.</t>
  </si>
  <si>
    <t>Note 10 - Long-term Investments</t>
  </si>
  <si>
    <t>Equity Method Investments and Joint Ventures Disclosure [Text Block]</t>
  </si>
  <si>
    <t xml:space="preserve"> 10. Long-term investments September 30, December 31, US$(’000) US$(’000) (Unaudited) Equity method investments: Investment in equity method investees 737 778 Advance to equity method investees 78 80 Impairment on equity method investments (815 ) (838 ) Total equity method investments - 20 Cost method investments: Investment in cost method investees 1,550 1,113 Total long-term investments 1,550 1,133 Equity method investments As of December 31, 2015, the Company beneficially owned 23.18% and 25.5% equity interest in Shenzhen Mingshan and Zhao Shang Ke Hubei, respectively. Based on the facts of the significant decline in level of business activities during 2015, insufficient amount of working capital and the lack of commitment from majority shareholders, these two investment affiliates had become dormant and the possibility of the business recovery is remote. As a result, the Company reduced the carrying value of these investments to zero as of December 31, 2015. In 2015, the Company co-incorporated ChinaNet Korea with three unaffiliated individuals and obtained 40% of the equity interest in ChinaNet Korea. During the first fiscal quarter of 2016, the Company and other investors of ChinaNet Korea deregistered the entity and re-incorporated it with new investors involved. The Company invested US$7,500 and obtained 15% of the equity interest in ChinaNet Korea through the re-incorporation, which is now accounted for under cost method of accounting (See table below). ChinaNet Korea has not conducted any business activities. Cost method investments As of September 30, 2016, the Company beneficially owned a 19% equity interest in ChinaNet Chuang Tou and Guohua Shiji, respectively, a 15% equity interest in ChinaNet Korea and a 10% equity interest in Chuangshi Meiwei and Beijing Saturday, respectively. The Company accounts for these investments under cost method of accounting. The following table summarizes the movement of the investments in cost method investees for the nine months ended September 30, 2016: ChinaNet Beijing Chuangshi Guohua ChinaNet Total US$(’000) US$(’000) US$(’000) US$(’000) US$(’000) US$(’000) Balance as of December 31, 2015 (audited) - 17 154 3 939 1,113 Investments during the year 8 - - 26 434 468 Exchange translation adjustment - - (4 ) - (27 ) (31 ) Balance as of September 30, 2016 (Unaudited) 8 17 150 29 1,346 1,550 </t>
  </si>
  <si>
    <t>Note 11 - Property and Equipment, Net</t>
  </si>
  <si>
    <t>Property, Plant and Equipment Disclosure [Text Block]</t>
  </si>
  <si>
    <t xml:space="preserve"> 11. Property and equipment, net September 30, December 31, US$(’000) US$(’000) (Unaudited) Leasehold improvement 234 382 Vehicles 749 839 Office equipment 1,478 1,376 Electronic devices 1,139 1,171 Property and equipment, cost 3,600 3,768 Less: accumulated depreciation (2,929 ) (2,922 ) Less: impairment loss on abandoned fixed assets (160 ) (165 ) Property and equipment, net 511 681 Depreciation expenses in the aggregate for the nine months ended September 30, 2016 and 2015 were approximately US$193,000 and US$258,000, respectively. Depreciation expenses in the aggregate for the three months ended September 30, 2016 and 2015 were approximately US$56,000 and US$84,000, respectively.</t>
  </si>
  <si>
    <t>Note 12 - Intangible Assets, Net</t>
  </si>
  <si>
    <t>Intangible Assets Disclosure [Text Block]</t>
  </si>
  <si>
    <t xml:space="preserve"> 12. Intangible assets, net September 30, December 31, US$(’000) US$(’000) (Unaudited) Intangible assets not subject to amortization: Domain name 1,446 1,488 Intangible assets subject to amortization: Contract backlog - 191 Customer relationship 1,995 3,340 Non-compete agreements 1,098 1,321 Software technologies 307 316 Cloud compute software technology 1,390 1,429 Intelligent marketing data service platform 4,835 4,973 Internet safety, information exchange security and data encryption software 1,947 - Other computer software 106 108 Intangible assets, cost 13,124 13,166 Less: accumulated amortization (4,709 ) (4,845 ) Less: accumulated impairment losses (1,948 ) (2,683 ) Intangible assets, net 6,467 5,638 Amortization expenses in aggregate for the nine months ended September 30, 2016 and 2015 were approximately US$977,000 and US$1,063,000, respectively. Amortization expenses in aggregate for the three months ended September 30, 2016 and 2015 were approximately US$354,000 and US$349,000, respectively. Based on the current carrying value of the finite-lived intangible assets recorded, which weighted average remaining useful life was 7.01 years as of September 30, 2016, and assuming no further subsequent impairment of the underlying intangible assets, the estimated future amortization expenses is approximately US$353,000 for the three months ended December 31, 2016, approximately US$945,000 for the year ended December 31, 2017 and approximately US$940,000 each year for the year ended December 31, 2018 through 2020. For the nine months ended September 30, 2016, intangible assets, the related accumulated amortization and accumulated impairment loss decreased by approximately US$1.63 million, US$0.97 million and US$0.66 million, respectively, due to disposal of a VIE during the period.</t>
  </si>
  <si>
    <t>Note 13 - Deposit and Prepayment for Purchasing of Software Technology</t>
  </si>
  <si>
    <t>Deposits for Purchasing Assets [Text Block]</t>
  </si>
  <si>
    <t xml:space="preserve"> 13. Deposit and prepayment for purchasing of software technology In May 2015, the Company entered into a contract to purchase software products related to cloud video management system from an unrelated third party with a total contract amount of RMB9.5 million (approximately US$1.4 million). As of September 30, 2016 and December 31, 2015, the Company had paid in the aggregate of RMB6.65 million (approximately US$1.0 million) in accordance with the payment schedule set forth in the contract. The Company is currently in test trials for this system. The transaction as contemplated under the contract is expected to be consummated in 2016.</t>
  </si>
  <si>
    <t>Note 14 - Goodwill</t>
  </si>
  <si>
    <t>Goodwill Disclosure [Text Block]</t>
  </si>
  <si>
    <t xml:space="preserve"> 14. Goodwill Amount US$(’000) Balance as of December 31, 2015 (audited) 4,396 Exchange translation adjustment (121 ) Balance as of September 30, 2016 (unaudited) 4,275 </t>
  </si>
  <si>
    <t>Note 15 - Short-term Bank Loan</t>
  </si>
  <si>
    <t>Short-term Debt [Text Block]</t>
  </si>
  <si>
    <t xml:space="preserve"> 15. Short-term bank loan Short-term bank loan as of September 30, 2016 represented a short-term bank loan of RMB3 million (approximately US$0.45 million) borrowed by one of the Company’s VIEs from a major financial institution in China, under a bank credit facility of RMB5 million (approximately US$0.75 million), to supplement its short-term working capital needs. The short-term bank loan will mature on July 18, 2017. The interest rate of the short-term bank loan is 5.22% per annum, which is 20% over the benchmark rate of the People’s Bank of China (the “PBOC”).</t>
  </si>
  <si>
    <t>Note 16 - Accrued Payroll and Other Accurals</t>
  </si>
  <si>
    <t>Accounts Payable and Accrued Liabilities Disclosure [Text Block]</t>
  </si>
  <si>
    <t xml:space="preserve"> 16. Accrued payroll and other accruals September 30, December 31, US$(’000) US$(’000) (Unaudited) Accrued payroll and staff welfare 325 345 Accrued operating expenses 212 340 537 685 </t>
  </si>
  <si>
    <t>Note 17 - Guarantee Payment and Prepayment from New Investors</t>
  </si>
  <si>
    <t>Guarantee Payment and Prepayment from New Investors [Text Block]</t>
  </si>
  <si>
    <t xml:space="preserve"> 17. Guarantee payment and prepayment from new investors In May 2015, the Company entered into Securities Purchase Agreements with Beijing Jinrun Fangzhou Science &amp; Technology Co, Ltd. (“Jinrun Fangzhou”) and Dongsys Innovation (Beijing) Technology Development Co., Ltd. (“Dongsys Innovation”), public companies listed on the National Equities Exchange and Quotations of the PRC (the “NEEQ”), respectively, pursuant to which these companies agreed to purchase a certain number of shares of common stock of the Company. The Company had received the 10% guarantee payment and 15% prepayment in an aggregate amount equal to US$802,000 from Jinrun Fangzhou, and the 10% guarantee payment in an amount equal to US$116,000 from Dongsys Innovation, respectively. Due to certain restriction stipulated in the “Measures for Overseas Investment Management” issued by the Ministry of Commerce of the PRC (the “MOFCOM”), the Company and its investors experienced difficulties in obtaining approval for the transactions from the MOFCOM. As a result, on May 12, 2016, the Company terminated the security purchase agreements with the two investors, respectively. As agreed by the parties, if the Company fails to fully refund the amounts before December 31, 2016, beginning on January 1, 2017, the Company will bear a 12% annualized interest rate for the unpaid amounts and the amounts shall be refunded to the investors no later than December 31, 2017.</t>
  </si>
  <si>
    <t>Note 18 - Taxation</t>
  </si>
  <si>
    <t>Income Tax Disclosure [Text Block]</t>
  </si>
  <si>
    <t xml:space="preserve"> 18. Taxation 1) Income tax The entities within the Company file separate tax returns in the respective tax jurisdictions in which they operate. 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nine and three months ended September 30, 2016,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 ii). China Net BVI was incorporated in the British Virgin Islands (“BVI”). Under the current law of the BVI, China Net BVI is not subject to tax on income or capital gains. Additionally, upon payments of dividends by China Net BVI to its shareholders, no BVI withholding tax will be imposed. iii). China Net HK was incorporated in Hong Kong and does not conduct any substantial operations of its own. No provision for Hong Kong profits tax has been made in the financial statements as China Net HK has no assessable profits for the nine and three months ended September 30, 2016 or any prior periods. Additionally, upon payments of dividends by China Net HK to its shareholders, no Hong Kong withholding tax will be imposed. iv). The Company’s PRC operating subsidiaries and VIEs, being incorporated in the PRC, are governed by the income tax law of the PRC and is subject to PRC enterprise income tax (“EIT”). The EIT rate of PRC is 25%, which applies to both domestic and foreign invested enterprises. l In July 2012, Business Opportunity Online was approved by the related PRC governmental authorities as a High and New Technology Enterprise under the current EIT law, and was approved by the local tax authorities of Beijing, the PRC, to be entitled to a favorable statutory tax rate of 15% until December 31, 2014. During 2015, Business Opportunity Online reapplied for the qualification as a High and New Technology Enterprise. In November 2015, Business Opportunity Online received the formal certificate as a High and New Technology Enterprise, which enabled the entity to continue to enjoy the favorable statutory tax rate of 15% until November 2018. Therefore, for the nine and three months ended September 30, 2016 and 2015, the applicable income tax rate of Business Opportunity Online was 15%. l Business Opportunity Online Hubei was approved by the related PRC governmental authorities to be qualified as a software company and was approved by the local tax authorities of Xiaogan City, Hubei province, the PRC, to be entitled to a EIT exemption for fiscal 2012 and a 50% reduction of its applicable EIT rate from 25% to 12.5% for its taxable income for the succeeding three years through fiscal 2015, as its first profitable year was determined as fiscal 2011 instead of fiscal 2012 in August 2013 by the local tax authorities of Xiaogan City, Hubei province. Therefore, the applicable income tax rate for Business Opportunity Online Hubei was 25% for the nine and three months ended September 30, 2016, and was 12.5% for the nine and three months ended September 30, 2015. l The applicable income tax rate for other PRC operating entities of the Company was 25% for the nine and three months ended September 30, 2016 and 2015. l 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For the nine and three months ended September 30, 2016 and 2015, all of the preferential income tax treatments enjoyed by the Company’s PRC subsidiaries and VIEs were based on the current applicable laws and regulations of the PRC and approved by the related government regulatory authorities and local tax authorities where the Company’s respective PRC subsidiaries and VIEs operate in.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 2) Turnover taxes and the relevant surcharges Service revenues provided by the Company’s PRC operating subsidiaries and VIEs were subject to Value Added Tax (“VAT”). VAT rate for provision of modern services (other than lease of corporeal movables) is 6% and for small scale taxpayer, 3%. Therefore, for the nine and three months ended September 30, 2016 and 2015, the Company’s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ies and VIE operate in. As of September 30, 2016 and December 31, 2015, taxes payable consists of: September 30, December 31, US$(’000) US$(’000) (Unaudited) Turnover tax and surcharge payable 1,237 1,272 Enterprise income tax payable 1,831 1,914 Total taxes payable 3,068 3,186 For the nine months ended September 30, 2016, taxes payable of approximately US$0.10 million was decreased due to disposal of a VIE during the period. For the nine and three months ended September 30, 2016 and 2015, the Company’s income tax (expense)/benefit consisted of: Nine Months Ended September 30, Three Months Ended September 30, 2016 2015 2016 2015 US$(’000) US$(’000) US$(’000) US$(’000) (Unaudited) (Unaudited) (Unaudited) (Unaudited) Current-PRC - (2 ) - 2 Deferred-PRC (155 ) 701 (3 ) 389 Income tax (expenses)/benefit (155 ) 699 (3 ) 391 The Company’s deferred tax liabilities at September 30, 2016 and changes for the nine months then ended were as follows: Amount US$(’000) Balance as of December 31, 2015 (audited) 118 Reversal during the period (86 ) Exchange translation adjustment (3 ) Balance as of September 30, 2016 (unaudited) 29 Deferred tax liabilities arose on the recognition of the identifiable intangible assets acquired from acquisition transactions in previous years. Reversal for the nine months ended September 30, 2016 of approximately US$86,000 was due to amortization of the acquired intangible assets. The Company’s deferred tax assets at September 30, 2016 and December 31, 2015 were as follows: September 30, December 31, US$(’000) US$(’000) (Unaudited) Tax effect of net operating losses carried forward 8,781 7,921 Bad debts provision 906 932 Valuation allowance (8,322 ) (7,303 ) Total deferred tax assets 1,365 1,550 The net operating losses carried forward incurred by the Company (excluding its PRC operating subsidiary and VIEs) were approximately US$16,725,000 and US$14,903,000 at September 30, 2016 and December 31, 2015, respectively, which loss carry forwards gradually expire over time, the last of which expires in 2036. A full valuation allowance has been recorded because it is considered more likely than not that the deferred tax assets will not be realized through sufficient future earnings of the entity to which the operating losses relate. The net operating losses carried forward (excluding bad debts provision, amortization of intangible assets acquired from business combinations and non-deductible expenses) incurred by the Company’s PRC subsidiary and VIEs were approximately US$17,008,000 and US$15,657,000 at September 30, 2016 and December 31, 2015, respectively, which loss carry forwards gradually expire over time, the last of which expires in 2021. The related deferred tax asset was calculated based on the respective net operating losses incurred by each of the PRC subsidiaries and VIEs and the respective corresponding enacted tax rate that will be in effect in the period in which the losses are expected to be utilized. The Company recorded approximately US$446,000 and US$148,000 net valuation allowance for the nine months ended September 30, 2016 and 2015, respectively, and recorded approximately US$149,000 and US$52,000 net valuation allowance for the three months ended September 30, 2016 and 2015, respectively, because it is considered more likely than not that this portion of the deferred tax assets will not be realized through sufficient future earnings of the entities to which the operating losses relate. The Company also utilized approximately US$267,000 and US$74,000 deferred tax assets for the nine and three months ended September 30, 2016, respectively. 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y and VIEs operate in. The Company’s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t>
  </si>
  <si>
    <t>Note 19 - Long-term Borrowing From a Director</t>
  </si>
  <si>
    <t>Long-Term Borrowing from Director Disclosure [Text Block]</t>
  </si>
  <si>
    <t xml:space="preserve"> 19. Long-term borrowing from a director Long-term borrowing from a director is a non-interest bearing loan from a director of the Company relating to the original paid-in capital contribution in the Company’s wholly-owned subsidiary Rise King WFOE, which is not expected to be repaid within one year.</t>
  </si>
  <si>
    <t>Note 20 - Restricted Net Assets</t>
  </si>
  <si>
    <t>Restricted Assets Disclosure [Text Block]</t>
  </si>
  <si>
    <t xml:space="preserve"> 20. Restricted net assets 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 As a result of these PRC laws and regulations, the Company’s PRC subsidiary and VIEs are restricted in their ability to transfer a portion of their net assets to the Company. As of September 30, 2016 and December 31, 2015, net assets restricted in the aggregate, which include paid-in capital and statutory reserve funds of the Company’s PRC subsidiary and VIEs that are included in the Company’s consolidated net assets, was approximately US$8.1 million and US$6.7 million, respectively. The current PRC Enterprise Income Tax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rate. The ability of the Company’s PRC subsidiary and VIEs to make dividends and other payments to the Company may also be restricted by changes in applicable foreign exchange and other laws and regulations. Foreign currency exchange regulation in China is primarily governed by the following rules: l Foreign Exchange Administration Rules (1996), as amended in August 2008, or the Exchange Rules; l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As of September 30, 2016 and December 31, 2015, there was approximately US$19.9 million and US$22.9 million retained earnings in the aggregate, respectively, which was generated by the Company’s PRC subsidiary and VIEs in Renminbi included in the Company’s consolidated net assets, aside from US$2.6 million and US$2.8 million of statutory reserve funds as of September 30, 2016 and December 31, 2015, respectively, that may be affected by increased restrictions on currency exchanges in the future, and accordingly, may further limit the Company’s PRC subsidiary’s and VIEs’ ability to make dividends or other payments in U.S. dollars to the Company, in addition to the approximately US$8.1 million and US$6.7 million of restricted net assets as of September 30, 2016 and December 31, 2015, as discussed above.</t>
  </si>
  <si>
    <t>Note 21 - Related Party Transactions</t>
  </si>
  <si>
    <t>Related Party Transactions Disclosure [Text Block]</t>
  </si>
  <si>
    <t xml:space="preserve"> 21. Related party transactions Revenue from related parties: Nine Months Ended Three Months Ended 2016 2015 2016 2015 US$(’000) US$(’000) US$(’000) US$(’000) (Unaudited) (Unaudited) (Unaudited) (Unaudited) Beijing Saimeiwei Food Equipment Technology Co., Ltd. 31 85 10 27 Chuangshi Meiwei (Beijing) International Investment Management Co., Ltd. 146 351 63 2 Beijing Saturday Education Technology Co., Ltd. 204 251 88 190 381 687 161 219 </t>
  </si>
  <si>
    <t>Note 22 - Employee Defined Contribution Plan</t>
  </si>
  <si>
    <t>Pension and Other Postretirement Benefits Disclosure [Text Block]</t>
  </si>
  <si>
    <t xml:space="preserve"> 22.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456,000 and US$467,000 for the nine months ended September 30, 2016 and 2015, respectively. The total amounts for such employee benefits were approximately US$158,000 and US$188,000 for the three months ended September 30, 2016 and 2015, respectively.</t>
  </si>
  <si>
    <t>Note 23 - Concentration of Risk</t>
  </si>
  <si>
    <t>Concentration Risk Disclosure [Text Block]</t>
  </si>
  <si>
    <t xml:space="preserve"> 23. Concentration of risk Credit risk Financial instruments that potentially subject the Company to significant concentrations of credit risk consist primarily of cash and cash equivalents, accounts receivable and prepayments and deposits to suppliers. As of September 30, 2016 and December 31, 2015, substantially all of the Company’s cash and cash equivalents were held by major financial institutions located in Mainland China, which management believes are of high credit quality. For accounts receivables, the Company extends credit based on an evaluation of the customer’s financial condition, generally without requiring collateral or other security. In order to minimize the credit risk, the Company delegated a team responsible for credit approvals and other monitoring procedures to ensure that follow-up action is taken to recover overdue debts. Further, the Company reviews the recoverable amount of each individual trade debt at each balance sheet date to ensure that adequate allowances are made for doubtful accounts. In this regard, the Company considers that the Company’s credit risk for accounts receivables is significantly reduced. For prepayments and deposits to suppliers, as of September 30, 2016 and December 31, 2015, majority of the prepayments and deposits to suppliers were paid for purchase services from two of the largest search engine companies in the PRC, which management believes are of high credit quality.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 Concentration of customers For the three months ended September 30, 2016, two customers individually accounted for 14% and 12% of the Company’s revenues. Except for the aforementioned customers, there was no other single customer who accounted for more than 10% of the Company’s revenues for the nine or three months ended September 30, 2016. For the nine months ended September 30, 2015, two customers individually accounted for 15% and 13% of the Company’s revenues, respectively. For the three months ended September 30, 2015, one of the two customers individually accounted for 11% of the Company’s revenues. Except for the aforementioned customers, there was no other single customer who accounted for more than 10% of the Company’s revenues for the nine or three months ended September 30, 2015. As of September 30, 2016, two customers individually accounted for 29% and 14% of the Company’s accounts receivables, respectively. As of December 31, 2015, the same two customers individually accounted for 17% and 24% of the Company’s accounts receivables, respectively. Except for the aforementioned, there was no other single customer who accounted for more than 10% of the Company’s accounts receivable as of September 30, 2016 or December 31, 2015. Concentration of suppliers For the nine months ended September 30, 2016, two suppliers individually accounted for 28% and 37% of the Company’s cost of revenues, respectively. For the three months ended September 30, 2016, the same two suppliers individually accounted for 52% and 16% of the Company’s cost of revenues, respectively. Except for the afore-mentioned, there was no other single supplier who accounted for more than 10% of the Company’s cost of revenues for the nine or three months ended September 30, 2016. For the nine months ended September 30, 2015, two suppliers individually accounted for 43% and 39% of the Company’s cost of revenues, respectively. For the three months ended September 30, 2015, the same two suppliers individually accounted for 31% and 50% of the Company’s cost of revenues, respectively. Except for the afore-mentioned, there was no other single supplier who accounted for more than 10% of the Company’s cost of revenues for the nine or three months ended September 30, 2015.</t>
  </si>
  <si>
    <t>Note 24 - Commitments and Contingencies</t>
  </si>
  <si>
    <t>Commitments and Contingencies Disclosure [Text Block]</t>
  </si>
  <si>
    <t xml:space="preserve"> 24. Commitments and contingencies The following table sets forth the Company’s operating lease commitment as of September 30, 2016: Office Rental US$(’000) (Unaudited) Three months ending December 31, -2016 137 Year ending December 31, -2017 550 -2018 549 -2019 111 Total $ 1,347 Excluding rental expenses included in discontinued operation, for the nine months ended September 30, 2016 and 2015, rental expenses under operating leases were approximately US$447,000 and US$319,000, respectively. For the three months ended September 30, 2016 and 2015, rental expenses under operating leases were approximately US$137,000 and US$109,000, respectively. In May 2015, the Company entered into a contract to purchase software products related to cloud video management system from an unrelated third party with a total contract amount of RMB9.5 million (approximately US$1.4 million). As of September 30, 2016, the Company had paid in the aggregate of RMB6.65 million (approximately US$1.0 million) in accordance with the payment schedule set forth in the contract. The transaction as contemplated under the contract is expected to be consummated in 2016 and the remaining unpaid contract amount is expected to be paid in 2016. In accordance with the contract entered into between the Company and one of its largest internet resources suppliers, the Company agreed to purchase in the aggregate of RMB100 million (“the minimum consumption amount”) (approximately US$15.1 million) from this supplier for a one-year period commencing on June 13, 2015. In accordance with this contract, if the Company fails to meet the minimum consumption amount, the supplier is allowed to require the Company to retroactively compensate the supplier in cash the difference between the granted discount rate set forth based on the minimum consumption amount and any revised discount rate set forth based on further negotiation between the two parties, if the Company is able to achieve 50% of the minimum consumption amount. If the Company fails to achieve 50% of the minimum consumption amount, the Company is not eligible to enjoy any discount. The contract expired on June 12, 2016, based on the final agreed compensation plan between the two parties, the Company compensated the supplier approximately US$0.13 million for failing to meet the minimum consumption amount, which equaled to the deposit withheld by the supplier upon entering into the original contract in June 2015. Legal Proceedings On October 26, 2015, Business Opportunity Online, one of the Company’s indirect wholly owned VIEs, filed a civil action against Beijing 58 Information Technology Co., Ltd. (“Beijing 58”) in the Chaoyang District People’s Court of Beijing. Business Opportunity Online is seeking a court order to establish that it owns a 17.5% equity interest in Beijing 58, one of the VIEs owned by 58.com Inc. On January 20, 2016, the Chaoyang District People’s Court of Beijing rendered its ruling that Business Opportunity Online did not own 17.5% equity interest in Beijing 58. On February 15, 2016, Business Opportunity Online appealed the decision in the Beijing Third Intermediate People’s Court. On May 30, 2016, the Beijing Third Intermediate People’s Court rendered its final ruling that Business Opportunity Online did not own 17.5% equity interest in Beijing 58.</t>
  </si>
  <si>
    <t>Note 25 - Discontinued Operation</t>
  </si>
  <si>
    <t>Discontinued Operations [Text Block]</t>
  </si>
  <si>
    <t xml:space="preserve"> 25. Discontinued operation The Company exited its brand management and sales channel building business segment in the fourth fiscal quarter of 2015, operated by one of its VIEs, Quanzhou City Zhilang Network Technology Co., Ltd. (“Quanzhou Zhi Lang”), which qualified for presentation as a discontinued operation. In June 2016, the Company disposed Quanzhou Zhi Lang to an unaffiliated third-party, the loss incurred from the disposal was also included in results of operations of discontinued operation, presented as a separate component in the condensed consolidated statements of operations and comprehensive loss for all periods presented. Major classes of line items constituting pre-tax net loss and net loss of the discontinued operation for the nine and three months ended September 30, 2016 and 2015, respectively, are as follows: Nine Months Ended September 30, Three Months Ended September 30, 2016 2015 2016 2015 US$(’000) US$(’000) US$(’000) US$(’000) (Unaudited) (Unaudited) (Unaudited) (Unaudited) Revenues - 212 - 45 Cost of revenues - 122 - 18 Total operating expenses 51 314 - 126 Not loss before income tax benefit (51 ) (224 ) - (99 ) Income tax benefit - 20 - 4 Loss from discontinued operation, net of income tax (51 ) (204 ) - (95 ) Loss on disposal of discontinued operation, net of income tax (9 ) - - - Loss from and on disposal of discontinued operation, net of income tax (60 ) (204 ) - (95 ) For the nine and three months ended September 30, 2016 and 2015, depreciation and amortization expenses included in operating expenses of the discontinued operation were immaterial. There were no significant capital expenditures, operating or investing noncash items incurred in the discontinued operation for the nine and three months ended September 30, 2016 or 2015.</t>
  </si>
  <si>
    <t>Note 26 - Segment Reporting</t>
  </si>
  <si>
    <t>Segment Reporting Disclosure [Text Block]</t>
  </si>
  <si>
    <t xml:space="preserve"> 26. Segment reporting 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Nine Months Ended September 30, 2016 (Unaudited) Internet Ad. TV &amp; Others Inter- Total US$ US$ US$ US$ US$ Revenues 25,398 - - - 25,398 Cost of revenues 19,269 - - 19,269 Total operating expenses 6,625 106 3,158 (1) - 9,889 Depreciation and amortization expense included in total operating expenses 1,079 15 76 - 1,170 Operating loss (496 ) (106 ) (3,158 ) - (3,760 ) Expenditure for long-term assets 2,036 - 103 - 2,139 Net loss from continuing operations (758 ) (105 ) (3,096 ) - (3,959 ) Total assets – September 30, 2016 28,206 973 16,045 (2) (12,796 ) 32,428 Total assets – December 31, 2015 33,727 3,148 17,362 (3) (18,777 ) 35,460 (1) Including approximately US$1,718,000 share-based compensation expenses. (2) Including approximately US$1,764,000 total assets classified as held for sale. (3) Including approximately US$182,000 total assets held by brand management and sale channel building segment and US$1,882,000 assets classified as held for sale. Three Months Ended September 30, 2016 (Unaudited) Internet Ad. TV &amp; Others Inter- Total US$ US$ US$ US$ US$ Revenues 11,902 - - - 11,902 Cost of revenues 9,874 - - - 9,874 Total operating expenses 2,418 30 944 (1) - 3,392 Depreciation and amortization expense included in total operating expenses 367 14 29 - 410 Operating loss (390 ) (30 ) (944 ) - (1,364 ) Expenditure for long-term assets - - - - - Net loss from continuing operations (474 ) (29 ) (948 ) - (1,451 ) (1) Including approximately US$583,000 share-based compensation expenses. Nine Months Ended September 30, 2015 (Unaudited) Internet Ad. TV &amp; Others Inter- Total US$ US$ US$ US$ US$ Revenues 22,540 1,261 - - 23,801 Cost of revenues 18,171 1,063 - - 19,234 Total operating expenses 7,570 322 2,549 (1) - 10,441 Depreciation and amortization expense included in total operating expenses 1,152 92 29 1,273 Operating loss (3,201 ) (124 ) (2,549 ) - (5,874 ) Expenditure for long-term assets 4,036 - 152 - 4,188 Net loss from continuing operations (2,458 ) (98 ) (2,550 ) - (5,106 ) (1) Including approximately US$1,637,000 share-based compensation expenses. Three Months Ended September 30, 2015 (Unaudited) Internet Ad. TV &amp; Others Inter- Total US$ US$ US$ US$ US$ Revenues 8,456 42 - - 8,498 Cost of revenues 7,030 17 - - 7,047 Total operating expenses 2,938 41 1,030 (1) - 4,009 Depreciation and amortization expense included in total operating expenses 375 29 13 - 417 Operating loss (1,512 ) (16 ) (1,030 ) - (2,558 ) Expenditure for long-term assets 2,072 - 138 - 2,210 Net (loss)/income from continuing operations (1,127 ) 1 (1,034 ) - (2,160 ) (1) Including approximately US$681,000 share-based compensation expenses.</t>
  </si>
  <si>
    <t>Note 27 - Loss Per Share</t>
  </si>
  <si>
    <t>Earnings Per Share [Text Block]</t>
  </si>
  <si>
    <t xml:space="preserve"> 27. Loss per share Basic and diluted loss per share (retroactively restated to reflect the Company’s 1 for 2.5 reverse stock split, which was effective on August 19, 2016) for each of the periods presented are calculated as follows (All amounts, except number of shares and per share data, are presented in thousands of U.S. dollars): Nine Months Ended Three Months Ended 2016 2015 2016 2015 US$(’000) US$(’000) US$(’000) US$(’000) (Unaudited) (Unaudited) (Unaudited) (Unaudited) Net loss attributable to ChinaNet Online Holdings, Inc. from continuing operations (numerator for basic and diluted loss per share from continuing operations) $ (4,103 ) $ (4,874 ) $ (1,472 ) $ (1,986 ) Net loss attributable to ChinaNet Online Holdings, Inc. from discontinued operation (numerator for basic and diluted loss per share from discontinued operation) $ (60 ) $ (204 ) $ - $ (95 ) Weighted average number of common shares outstanding - Basic 11,353,657 10,675,308 11,358,971 10,765,637 Effect of diluted securities: Unvested restricted common stocks - - - - Common stock purchase options - - - - Weighted average number of common shares outstanding -Diluted 11,353,657 10,675,308 11,358,971 10,765,637 Loss per share-Basic and diluted from continuing operations $ (0.36 ) $ (0.46 ) $ (0.13 ) $ (0.18 ) Loss per share-Basic and diluted from discontinued operations $ (0.01 ) $ (0.02 ) $ - $ (0.01 ) For the nine and three months ended September 30, 2016, the diluted loss per share calculation for continuing and discontinued operations did not include options to purchase up to 835,216 shares of the Company’s common stock, because they were out of the money, and did not include 799,571 shares of unvested restricted common stock, because their effect was anti-dilutive, as the Company incurred a loss for the periods from both continuing and discontinued operations. For the nine and three months ended September 30, 2015, the diluted loss per share calculation for continuing and discontinued operations did not include 1,066,667 shares of unvested restricted common stock, because their effect was anti-dilutive, as the Company incurred a loss for the periods from both continuing and discontinued operations. For the nine and three months ended September 30, 2015, the diluted loss per share calculation for continuing and discontinued operations also did not include exercisable in-the-money options to purchase up to 290,949 shares and 159,080 shares of the Company’s common stock, respectively, because their effect was anti-dilutive, as the Company incurred a loss for the periods from both continuing and discontinued operations. **The number of unvested restricted common stocks and common stock purchase options discussed in the above paragraphs for all period presented have been retroactively restated to reflect the Company’s 1 for 2.5 reverse stock split, which was effective on August 19, 2016.</t>
  </si>
  <si>
    <t>Note 28 - Share-based Compensation Expenses</t>
  </si>
  <si>
    <t>Disclosure of Compensation Related Costs, Share-based Payments [Text Block]</t>
  </si>
  <si>
    <t xml:space="preserve"> 28. Share-based compensation expenses The Company granted 40,000 shares of the Company’s restricted common stock to its investor relations services provider, in exchange for its services to the Company for the years ended December 31, 2016 and 2015. These shares were valued at US$3.00 per share, the closing bid price of the Company’s common stock on the date of grant. Total compensation expense recognized for the service was US$45,000 for the nine months ended September 30, 2016 and 2015, and US$15,000 for the three months ended September 30, 2016 and 2015. The Company granted 140,000 shares of the Company’s restricted common stock to a management consulting service provider in exchange for its services to the Company for a 24-month period commencing on May 1, 2015. These shares were valued at US$3.93 per share, the closing bid price of the Company’s common stock on the date of grant. Total compensation expense recognized for the nine months ended September 30, 2016 and 2015 was approximately US$206,100 and US$114,500, respectively. Total compensation expense recognized for the three months ended September 30, 2016 and 2015 was approximately US$68,700. The Company granted 120,000 shares of the Company’s restricted common stock to a technical service provider in exchange for its services to the Company for a 12-month period commencing on August 1, 2014. These shares were valued at US$1.68 per share, the closing bid price of the Company’s common stock on the date of grant. Total compensation expense recognized for the nine and three months ended September 30, 2015 was approximately US$117,250 and US$16,750, respectively. On December 30, 2014, the Company issued 1,680,000 shares of the Company’s restricted common stock to its executive officers, of which 613,334 restricted shares were vested upon issuance, 533,333 restricted shares were vested on December 30, 2015 and the remaining 533,333 restricted shares will be vested on December 30, 2016. The restricted stock was valued at $2.93 per share, the closing bid price of the Company’s common stock on the date of grant. Total compensation expenses recognized for the nine months ended September 30, 2016 and 2015 was US$1,170,000. Total compensation expenses recognized for the three months ended September 30, 2016 and 2015 was US$390,000. On September 14, 2015, under its 2015 Omnibus Securities and Incentive Plan, the Company granted its employees in the aggregate of 266,238 shares of the Company’s restricted common stock, which will be vested on the third anniversary of the date of the grant. These shares were valued at $2.10 per share, the closing bid price of the Company’s common stock on the date of grant. The Company adopted a 5% forfeiture rate for recognition of the related compensation expenses of these unvested shares, total compensation expenses recognized for the nine and three months ended September 30, 2016 was approximately US$132,790 and US$44,600, respectively. Total compensation expenses recognized for these shares for the nine and three months ended September 30, 2015 was approximately US$8,240. On September 14, 2015, under its 2015 Omnibus Securities and Incentive Plan, the Company also granted 5-year common stock purchase options to its employees, in the aggregate, to purchase up to 477,240 shares of the Company’s restricted common stock at an exercise price of US$2.10 per share, of which 159,080 options were vested upon the date of grant, 159,080 options were vested on September 14, 2016 and the remaining 159,080 options will be vested on September 14, 2017. These options were valuated at US$1.03-US$1.39 per option. The Company adopted a 5% forfeiture rate for recognition of the related compensation expenses of the unvested part of options, total compensation expenses recognized for these options for the nine and three months ended September 30, 2016 was approximately US$149,970 and US$57,480, respectively. Total compensation expenses recognized for these options for the nine and three months ended September 30, 2015 was approximately US$182,460. On April 1, 2016, the Company granted 16,000 shares of the Company’s restricted common stock in aggregate to two marketing service providers in exchange for their services to the Company for a 12-month period commencing on April 1, 2016. These shares were valued at US$1.73 per share, the closing bid price of the Company’s common stock on the date of grant. Total compensation expense recognized for the nine and three months ended September 30, 2016 was approximately US$13,800 and US$6,900, respectively. Options issued and outstanding at September 30, 2016 and their movements during the nine months then ended are as follows: Option Outstanding Option Exercisable Number of Weighted Weighted Number of Weighted Weighted Balance, December 31, 2015 (audited) 835,216 5.04 $ 2.49 517,056 5.24 $ 2.73 Granted/Vested - 159,080 3.95 $ 2.10 Forfeited - - Exercised - - Balance, September 30, 2016 (unaudited) 835,216 4.29 $ 2.49 676,136 4.37 $ 2.59 The aggregate unrecognized share-based compensation expenses as of September 30, 2016 and 2015 is approximately US$1,111,000 and US$3,306,000, respectively. **The number of restricted common stocks, common stock purchase options and the related stock price discussed in the above paragraphs and tables for all period presented have been retroactively restated to reflect the Company’s 1 for 2.5 reverse stock split, which was effective on August 19, 2016.</t>
  </si>
  <si>
    <t>Note 29 - Subsequent Event</t>
  </si>
  <si>
    <t>Subsequent Events [Text Block]</t>
  </si>
  <si>
    <t xml:space="preserve"> 29. Subsequent event The Company has performed an evaluation of subsequent events through the date the financial statements were issued, and has determined that there are no such events that are material to the financial statements.</t>
  </si>
  <si>
    <t>Significant Accounting Policies (Policies)</t>
  </si>
  <si>
    <t>Accounting Policies [Abstract]</t>
  </si>
  <si>
    <t>Basis of Accounting, Policy [Policy Text Block]</t>
  </si>
  <si>
    <t xml:space="preserve"> a) Basis of presentation The condensed consolidated interim financial statements are prepared and presented in accordance with accounting principles generally accepted in the United States of America (“U.S. GAAP”). The condensed consolidated interim financial information as of September 30, 2016 and for the nine and three months ended September 30, 2016 and 2015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densed consolidated interim financial information should be read in conjunction with the financial statements and the notes thereto, included in the 2015 Form 10-K. In the opinion of management, all adjustments (which include normal recurring adjustments) necessary to present a fair statement of the Company’s consolidated financial position as of September 30, 2016, its consolidated results of operations for the nine and three months ended September 30, 2016 and 2015, and its consolidated cash flows for the nine months ended September 30, 2016 and 2015, as applicable, have been made. The interim results of operations are not necessarily indicative of the operating results for the full fiscal year or any future periods.</t>
  </si>
  <si>
    <t>Consolidation, Policy [Policy Text Block]</t>
  </si>
  <si>
    <t xml:space="preserve"> 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t>
  </si>
  <si>
    <t>Comparability Due to Discontinued Operation, Policy [Policy Text Block]</t>
  </si>
  <si>
    <t xml:space="preserve"> c) Comparability due to discontinued operation In the fourth fiscal quarter of 2015, the Company exited its brand management and sales channel building business segment, which qualified for presentation as a discontinued operation in accordance with ASC Topic 205. As a result, the results of operations of this business was reported in discontinued operation as a separate component in the Company’s condensed consolidated statements of operations and comprehensive loss for all periods presented. Certain accounts in the condensed consolidated statements of operations and comprehensive loss for the nine and three months ended September 30, 2015 and related notes have been retrospectively adjusted to reflect the effect of reclassification of results of operations reported in discontinued operation as a separate component.</t>
  </si>
  <si>
    <t>Use of Estimates, Policy [Policy Text Block]</t>
  </si>
  <si>
    <t xml:space="preserve">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 xml:space="preserve"> e) Foreign currency translation The exchange rates used to translate amounts in RMB into US$ for the purposes of preparing the condensed consolidated financial statements are as follows: September 30, 2016 December 31, 2015 Balance sheet items, except for equity accounts 6.6778 6.4936 Nine Months Ended September 30, 2016 2015 Items in the statements of operations and comprehensive loss, and statements of cash flows 6.5771 6.1738 Three Months Ended September 30, 2016 2015 Items in the statements of operations and comprehensive loss, and statements of cash flows 6.6648 6.2576 No representation is made that the RMB amounts could have been, or could be converted into US$ at the above rates.</t>
  </si>
  <si>
    <t>Advertising Costs, Policy [Policy Text Block]</t>
  </si>
  <si>
    <t xml:space="preserve"> f) Advertising costs Advertising costs for the Company’s own brand building are not includable in cost of revenues, they are expensed when incurred or amortized over the estimated beneficial period and are included in “sales and marketing expenses” in the statements of operations and comprehensive loss. For the nine months ended September 30, 2016 and 2015, advertising expenses for the Company’s own brand building were approximately US$1,684,000 and US$1,740,000, respectively. For the three months ended September 30, 2016 and 2015, advertising expenses for the Company’s own brand building were approximately US$724,000 and US$520,000, respectively.</t>
  </si>
  <si>
    <t>Research and Development Expense, Policy [Policy Text Block]</t>
  </si>
  <si>
    <t xml:space="preserve"> g)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nine months ended September 30, 2016 and 2015 were approximately US$1,530,000 and US$1,658,000, respectively. Expenses for research and development for the three months ended September 30, 2016 and 2015 were approximately US$514,000 and US$595,000, respectively.</t>
  </si>
  <si>
    <t>New Accounting Pronouncements, Policy [Policy Text Block]</t>
  </si>
  <si>
    <t xml:space="preserve"> h) Recent accounting standards In February 2016, the FASB issued ASU No. 2016-02, “Leases (Topic 842)”. The amendments in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For public business entities, the amendments in this ASU are effective for fiscal years beginning after December 15, 2018, including interim periods within those fiscal years. Early application of the amendments in this ASU is permitted for all entities. The Company is currently evaluating the impact on its consolidated financial position and results of operations upon adopting these amendments In April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 In May 2016, the FASB issued ASU No. 2016-12, “Revenue from Contracts with Customers (Topic 606): Narrow-Scope Improvements and Practical Expedients”. The amendments in this ASU do not change the core principle of the guidance in Topic 606. Rather, the amendments in this ASU affect only the narrow aspects of Topic 606, which include (1) Assessing the Collectibility Criterion and Accounting for Contracts That Do Not Meet the Criteria for Step 1; (2) Presentation of Sales Taxes and Other Similar Taxes Collected from Customers; (3) Noncash Consideration; (4) Contract Modifications at Transition Completed Contracts at Transition; (5); and (6) Technical Correction.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 Other accounting standards that have been issued or proposed by the FASB or other standards-setting bodies that do not require adoption until a future date are not expected to have a material impact on the Company’s consolidated financial statements upon adoption.</t>
  </si>
  <si>
    <t>Note 2 - Variable Interest Entities (Tables)</t>
  </si>
  <si>
    <t>Notes Tables</t>
  </si>
  <si>
    <t>Schedule of Variable Interest Entities [Table Text Block]</t>
  </si>
  <si>
    <t xml:space="preserve"> September 30, December 31, US$(’000) US$(’000) (Unaudited) Assets Current assets: Cash and cash equivalents $ 1,134 $ 4,942 Term deposit 3,175 3,265 Accounts receivable, net 3,477 2,492 Other receivables, net 313 1,712 Prepayment and deposit to suppliers 6,750 5,841 Due from related parties 351 24 Other current assets 8 27 Assets classified as held for sale 1,764 1,882 Total current assets 16,972 20,185 Long-term investments 194 1,113 Property and equipment, net 301 503 Intangible assets, net 4,562 5,630 Deposit and prepayment for purchasing of software technology 996 1,024 Goodwill 4,275 4,396 Deferred tax assets-non current 1,003 1,249 Total Assets $ 28,303 $ 34,100 Liabilities Current liabilities: Short-term bank loan $ 449 $ - Accounts payable 99 88 Advances from customers 1,177 1,304 Accrued payroll and other accruals 260 309 Due to Control Group 10 11 Taxes payable 2,617 2,733 Other payables 181 67 Liabilities classified as held for sale 710 913 Total current liabilities 5,503 5,425 Deferred tax Liabilities-non current 29 118 Total Liabilities $ 5,532 $ 5,543 Commitments and contingencies - 129 </t>
  </si>
  <si>
    <t>Financial Performance of VIEs [Table Text Block]</t>
  </si>
  <si>
    <t xml:space="preserve"> Nine Months Ended September 30, 2016 2015 US$(’000) US$(’000) Revenues $ 25,289 $ 23,499 Cost of revenues (19,186 ) (19,234 ) Total operating expenses (6,384 ) (7,821 ) Loss from discontinued operations (60 ) (204 ) Net loss before allocation to noncontrolling interests (603 ) (2,993 ) Three Months Ended September 30, 2016 2015 US$(’000) US$(’000) Revenues $ 11,902 $ 8,422 Cost of revenues (9,872 ) (7,047 ) Total operating expenses (2,290 ) (2,959 ) Loss from discontinued operations - (95 ) Net loss before allocation to noncontrolling interests (343 ) (1,283 )</t>
  </si>
  <si>
    <t>Note 3 - Summary of Significant Accounting Policies (Tables)</t>
  </si>
  <si>
    <t>Foreign Currency Exchange Rates [Table Text Block]</t>
  </si>
  <si>
    <t xml:space="preserve"> September 30, 2016 December 31, 2015 Balance sheet items, except for equity accounts 6.6778 6.4936 Nine Months Ended September 30, 2016 2015 Items in the statements of operations and comprehensive loss, and statements of cash flows 6.5771 6.1738 Three Months Ended September 30, 2016 2015 Items in the statements of operations and comprehensive loss, and statements of cash flows 6.6648 6.2576 </t>
  </si>
  <si>
    <t>Note 5 - Accounts Receivable, Net (Tables)</t>
  </si>
  <si>
    <t>Schedule of Accounts Receivable [Table Text Block]</t>
  </si>
  <si>
    <t xml:space="preserve"> September 30, December 31, US$(’000) US$(’000) (Unaudited) Accounts receivable 6,339 5,619 Allowance for doubtful accounts (2,855 ) (3,070 ) Accounts receivable, net 3,484 2,549 </t>
  </si>
  <si>
    <t>Note 6 - Other Receivables, Net (Tables)</t>
  </si>
  <si>
    <t>Schedule of Other Receivables [Table Text Block]</t>
  </si>
  <si>
    <t xml:space="preserve"> September 30, December 31, US$(’000) US$(’000) (Unaudited) Term deposit interest receivable 18 48 Staff advances for normal business purpose 37 243 TV advertisement deposit and prepayment receivable - 1,157 Overdue deposits 949 1,130 Allowance for doubtful debts (649 ) (668 ) Other receivables, net 355 1,910 </t>
  </si>
  <si>
    <t>Note 7 - Prepayments and Deposit to Suppliers (Tables)</t>
  </si>
  <si>
    <t>Schedule of Prepayments and Deposit to Suppliers [Table Text Block]</t>
  </si>
  <si>
    <t xml:space="preserve"> September 30, December 31, US$(’000) US$(’000) (Unaudited) Deposits to internet resources providers 1,116 622 Prepayments to internet resources providers 4,108 3,623 Deposits to other services providers 1,497 1,540 Other deposits and prepayments 123 58 6,844 5,843 </t>
  </si>
  <si>
    <t>Note 8 - Due From Related Parties (Tables)</t>
  </si>
  <si>
    <t>Due From Related Parties [Member]</t>
  </si>
  <si>
    <t>Schedule of Related Party Transactions [Table Text Block]</t>
  </si>
  <si>
    <t xml:space="preserve"> September 30, December 31, US$(’000) US$(’000) (Unaudited) Beijing Saimeiwei Food Equipment Technology Co., Ltd. 33 35 Chuangshi Meiwei (Beijing) International Investment Management Co., Ltd. 157 4 Guohua Shiji (Beijing) Communication Co., Ltd. 178 - Beijing Saturday Education Technology Co., Ltd. - 2 368 41 </t>
  </si>
  <si>
    <t>Note 9 - Assets and Liabilities Classified as Held for Sale (Tables)</t>
  </si>
  <si>
    <t>Disposal Groups, Including Discontinued Operations [Table Text Block]</t>
  </si>
  <si>
    <t xml:space="preserve"> September 30, December 31, US$(’000) US$(’000) (Unaudited) Assets classified as held for sale Cash and cash equivalents 46 181 Accounts receivable, net 136 53 Other receivables, net 116 95 Advance to suppliers 348 366 Property and equipment, net 35 43 Deferred tax assets 194 298 Goodwill allocated to the disposal group (1) 889 914 Inter-co balances elimination (2) - (68 ) Total assets classified as held for sale 1,764 1,882 Liabilities classified as held for sale Accounts payable - 154 Advance from customers 550 588 Accrued payroll and other accruals 37 50 Taxes payable - 9 Other payables 123 364 Inter-co balances elimination (2) - (252 ) Total liabilities classified as held for sale 710 913 </t>
  </si>
  <si>
    <t>Note 10 - Long-term Investments (Tables)</t>
  </si>
  <si>
    <t>Schedule of Investment In and Advance to Equity Investment Affiliates [Table Text Block]</t>
  </si>
  <si>
    <t xml:space="preserve"> September 30, December 31, US$(’000) US$(’000) (Unaudited) Equity method investments: Investment in equity method investees 737 778 Advance to equity method investees 78 80 Impairment on equity method investments (815 ) (838 ) Total equity method investments - 20 Cost method investments: Investment in cost method investees 1,550 1,113 Total long-term investments 1,550 1,133 </t>
  </si>
  <si>
    <t>Schedule of Cost Method Investments [Table Text Block]</t>
  </si>
  <si>
    <t xml:space="preserve"> ChinaNet Beijing Chuangshi Guohua ChinaNet Total US$(’000) US$(’000) US$(’000) US$(’000) US$(’000) US$(’000) Balance as of December 31, 2015 (audited) - 17 154 3 939 1,113 Investments during the year 8 - - 26 434 468 Exchange translation adjustment - - (4 ) - (27 ) (31 ) Balance as of September 30, 2016 (Unaudited) 8 17 150 29 1,346 1,550 </t>
  </si>
  <si>
    <t>Note 11 - Property and Equipment, Net (Tables)</t>
  </si>
  <si>
    <t>Schedule of Property and Equipment [Table Text Block]</t>
  </si>
  <si>
    <t xml:space="preserve"> September 30, December 31, US$(’000) US$(’000) (Unaudited) Leasehold improvement 234 382 Vehicles 749 839 Office equipment 1,478 1,376 Electronic devices 1,139 1,171 Property and equipment, cost 3,600 3,768 Less: accumulated depreciation (2,929 ) (2,922 ) Less: impairment loss on abandoned fixed assets (160 ) (165 ) Property and equipment, net 511 681 </t>
  </si>
  <si>
    <t>Note 12 - Intangible Assets, Net (Tables)</t>
  </si>
  <si>
    <t>Schedule of Finite and Indefinite-Lived Intangible Assets [Table Text Block]</t>
  </si>
  <si>
    <t xml:space="preserve"> September 30, December 31, US$(’000) US$(’000) (Unaudited) Intangible assets not subject to amortization: Domain name 1,446 1,488 Intangible assets subject to amortization: Contract backlog - 191 Customer relationship 1,995 3,340 Non-compete agreements 1,098 1,321 Software technologies 307 316 Cloud compute software technology 1,390 1,429 Intelligent marketing data service platform 4,835 4,973 Internet safety, information exchange security and data encryption software 1,947 - Other computer software 106 108 Intangible assets, cost 13,124 13,166 Less: accumulated amortization (4,709 ) (4,845 ) Less: accumulated impairment losses (1,948 ) (2,683 ) Intangible assets, net 6,467 5,638 </t>
  </si>
  <si>
    <t>Note 14 - Goodwill (Tables)</t>
  </si>
  <si>
    <t>Schedule of Goodwill [Table Text Block]</t>
  </si>
  <si>
    <t xml:space="preserve"> Amount US$(’000) Balance as of December 31, 2015 (audited) 4,396 Exchange translation adjustment (121 ) Balance as of September 30, 2016 (unaudited) 4,275 </t>
  </si>
  <si>
    <t>Note 16 - Accrued Payroll and Other Accurals (Tables)</t>
  </si>
  <si>
    <t>Schedule of Accrued Liabilities [Table Text Block]</t>
  </si>
  <si>
    <t xml:space="preserve"> September 30, December 31, US$(’000) US$(’000) (Unaudited) Accrued payroll and staff welfare 325 345 Accrued operating expenses 212 340 537 685 </t>
  </si>
  <si>
    <t>Note 18 - Taxation (Tables)</t>
  </si>
  <si>
    <t>Schedule Of Taxes Payable [Table Text Block]</t>
  </si>
  <si>
    <t xml:space="preserve"> September 30, December 31, US$(’000) US$(’000) (Unaudited) Turnover tax and surcharge payable 1,237 1,272 Enterprise income tax payable 1,831 1,914 Total taxes payable 3,068 3,186 </t>
  </si>
  <si>
    <t>Schedule of Components of Income Tax Expense (Benefit) [Table Text Block]</t>
  </si>
  <si>
    <t xml:space="preserve"> Nine Months Ended September 30, Three Months Ended September 30, 2016 2015 2016 2015 US$(’000) US$(’000) US$(’000) US$(’000) (Unaudited) (Unaudited) (Unaudited) (Unaudited) Current-PRC - (2 ) - 2 Deferred-PRC (155 ) 701 (3 ) 389 Income tax (expenses)/benefit (155 ) 699 (3 ) 391 </t>
  </si>
  <si>
    <t>Schedule Of Deferred Tax Liabilities [Table Text Block]</t>
  </si>
  <si>
    <t xml:space="preserve"> Amount US$(’000) Balance as of December 31, 2015 (audited) 118 Reversal during the period (86 ) Exchange translation adjustment (3 ) Balance as of September 30, 2016 (unaudited) 29 </t>
  </si>
  <si>
    <t>Schedule Of Deferred Tax Assets [Table Text Block]</t>
  </si>
  <si>
    <t xml:space="preserve"> September 30, December 31, US$(’000) US$(’000) (Unaudited) Tax effect of net operating losses carried forward 8,781 7,921 Bad debts provision 906 932 Valuation allowance (8,322 ) (7,303 ) Total deferred tax assets 1,365 1,550 </t>
  </si>
  <si>
    <t>Note 21 - Related Party Transactions (Tables)</t>
  </si>
  <si>
    <t>Revenue from Related Parties [Member]</t>
  </si>
  <si>
    <t xml:space="preserve"> Nine Months Ended Three Months Ended 2016 2015 2016 2015 US$(’000) US$(’000) US$(’000) US$(’000) (Unaudited) (Unaudited) (Unaudited) (Unaudited) Beijing Saimeiwei Food Equipment Technology Co., Ltd. 31 85 10 27 Chuangshi Meiwei (Beijing) International Investment Management Co., Ltd. 146 351 63 2 Beijing Saturday Education Technology Co., Ltd. 204 251 88 190 381 687 161 219 </t>
  </si>
  <si>
    <t>Note 24 - Commitments and Contingencies (Tables)</t>
  </si>
  <si>
    <t>Schedule of Future Minimum Rental Payments for Operating Leases [Table Text Block]</t>
  </si>
  <si>
    <t xml:space="preserve"> Office Rental US$(’000) (Unaudited) Three months ending December 31, -2016 137 Year ending December 31, -2017 550 -2018 549 -2019 111 Total $ 1,347 </t>
  </si>
  <si>
    <t>Note 25 - Discontinued Operation (Tables)</t>
  </si>
  <si>
    <t>Net Loss of Discontinued Operation [Table Text Block]</t>
  </si>
  <si>
    <t xml:space="preserve"> Nine Months Ended September 30, Three Months Ended September 30, 2016 2015 2016 2015 US$(’000) US$(’000) US$(’000) US$(’000) (Unaudited) (Unaudited) (Unaudited) (Unaudited) Revenues - 212 - 45 Cost of revenues - 122 - 18 Total operating expenses 51 314 - 126 Not loss before income tax benefit (51 ) (224 ) - (99 ) Income tax benefit - 20 - 4 Loss from discontinued operation, net of income tax (51 ) (204 ) - (95 ) Loss on disposal of discontinued operation, net of income tax (9 ) - - - Loss from and on disposal of discontinued operation, net of income tax (60 ) (204 ) - (95 )</t>
  </si>
  <si>
    <t>Note 26 - Segment Reporting (Tables)</t>
  </si>
  <si>
    <t>Schedule of Segment Reporting Information, by Segment [Table Text Block]</t>
  </si>
  <si>
    <t xml:space="preserve"> Internet Ad. TV &amp; Others Inter- Total US$ US$ US$ US$ US$ Revenues 25,398 - - - 25,398 Cost of revenues 19,269 - - 19,269 Total operating expenses 6,625 106 3,158 (1) - 9,889 Depreciation and amortization expense included in total operating expenses 1,079 15 76 - 1,170 Operating loss (496 ) (106 ) (3,158 ) - (3,760 ) Expenditure for long-term assets 2,036 - 103 - 2,139 Net loss from continuing operations (758 ) (105 ) (3,096 ) - (3,959 ) Total assets – September 30, 2016 28,206 973 16,045 (2) (12,796 ) 32,428 Total assets – December 31, 2015 33,727 3,148 17,362 (3) (18,777 ) 35,460 Internet Ad. TV &amp; Others Inter- Total US$ US$ US$ US$ US$ Revenues 11,902 - - - 11,902 Cost of revenues 9,874 - - - 9,874 Total operating expenses 2,418 30 944 (1) - 3,392 Depreciation and amortization expense included in total operating expenses 367 14 29 - 410 Operating loss (390 ) (30 ) (944 ) - (1,364 ) Expenditure for long-term assets - - - - - Net loss from continuing operations (474 ) (29 ) (948 ) - (1,451 ) Internet Ad. TV &amp; Others Inter- Total US$ US$ US$ US$ US$ Revenues 22,540 1,261 - - 23,801 Cost of revenues 18,171 1,063 - - 19,234 Total operating expenses 7,570 322 2,549 (1) - 10,441 Depreciation and amortization expense included in total operating expenses 1,152 92 29 1,273 Operating loss (3,201 ) (124 ) (2,549 ) - (5,874 ) Expenditure for long-term assets 4,036 - 152 - 4,188 Net loss from continuing operations (2,458 ) (98 ) (2,550 ) - (5,106 ) Internet Ad. TV &amp; Others Inter- Total US$ US$ US$ US$ US$ Revenues 8,456 42 - - 8,498 Cost of revenues 7,030 17 - - 7,047 Total operating expenses 2,938 41 1,030 (1) - 4,009 Depreciation and amortization expense included in total operating expenses 375 29 13 - 417 Operating loss (1,512 ) (16 ) (1,030 ) - (2,558 ) Expenditure for long-term assets 2,072 - 138 - 2,210 Net (loss)/income from continuing operations (1,127 ) 1 (1,034 ) - (2,160 )</t>
  </si>
  <si>
    <t>Note 27 - Loss Per Share (Tables)</t>
  </si>
  <si>
    <t>Schedule of Earnings Per Share, Basic and Diluted [Table Text Block]</t>
  </si>
  <si>
    <t xml:space="preserve"> Nine Months Ended Three Months Ended 2016 2015 2016 2015 US$(’000) US$(’000) US$(’000) US$(’000) (Unaudited) (Unaudited) (Unaudited) (Unaudited) Net loss attributable to ChinaNet Online Holdings, Inc. from continuing operations (numerator for basic and diluted loss per share from continuing operations) $ (4,103 ) $ (4,874 ) $ (1,472 ) $ (1,986 ) Net loss attributable to ChinaNet Online Holdings, Inc. from discontinued operation (numerator for basic and diluted loss per share from discontinued operation) $ (60 ) $ (204 ) $ - $ (95 ) Weighted average number of common shares outstanding - Basic 11,353,657 10,675,308 11,358,971 10,765,637 Effect of diluted securities: Unvested restricted common stocks - - - - Common stock purchase options - - - - Weighted average number of common shares outstanding -Diluted 11,353,657 10,675,308 11,358,971 10,765,637 Loss per share-Basic and diluted from continuing operations $ (0.36 ) $ (0.46 ) $ (0.13 ) $ (0.18 ) Loss per share-Basic and diluted from discontinued operations $ (0.01 ) $ (0.02 ) $ - $ (0.01 )</t>
  </si>
  <si>
    <t>Note 28 - Share-based Compensation Expenses (Tables)</t>
  </si>
  <si>
    <t>Schedule of Share-based Compensation, Stock Options, Activity [Table Text Block]</t>
  </si>
  <si>
    <t xml:space="preserve"> Option Outstanding Option Exercisable Number of Weighted Weighted Number of Weighted Weighted Balance, December 31, 2015 (audited) 835,216 5.04 $ 2.49 517,056 5.24 $ 2.73 Granted/Vested - 159,080 3.95 $ 2.10 Forfeited - - Exercised - - Balance, September 30, 2016 (unaudited) 835,216 4.29 $ 2.49 676,136 4.37 $ 2.59 </t>
  </si>
  <si>
    <t>Note 1 - Organization and Nature of Operations (Details Textual)</t>
  </si>
  <si>
    <t>Aug. 19, 2016</t>
  </si>
  <si>
    <t>Sep. 30, 2016shares</t>
  </si>
  <si>
    <t>Aug. 18, 2016shares</t>
  </si>
  <si>
    <t>Dec. 31, 2015shares</t>
  </si>
  <si>
    <t>PRC Operating Entities Business Operations, VIE [Member]</t>
  </si>
  <si>
    <t>Income Earned, Percentage</t>
  </si>
  <si>
    <t>100.00%</t>
  </si>
  <si>
    <t>Reverse Stock Split [Member]</t>
  </si>
  <si>
    <t>Stockholders' Equity Note, Stock Split, Conversion Ratio</t>
  </si>
  <si>
    <t>Common Stock, Shares, Issued</t>
  </si>
  <si>
    <t>Common Stock, Shares, Outstanding</t>
  </si>
  <si>
    <t>Note 2 - Variable Interest Entities - Consolidated VIE's Assets and Liabilities (Details) ¥ in Millions</t>
  </si>
  <si>
    <t>Sep. 30, 2016USD ($)</t>
  </si>
  <si>
    <t>Sep. 30, 2016CNY (¥)</t>
  </si>
  <si>
    <t>Dec. 31, 2015USD ($)</t>
  </si>
  <si>
    <t>Sep. 30, 2015USD ($)</t>
  </si>
  <si>
    <t>Dec. 31, 2014USD ($)</t>
  </si>
  <si>
    <t>VIEs [Member]</t>
  </si>
  <si>
    <t>Prepayment and Deposit to Suppliers</t>
  </si>
  <si>
    <t>Due from Related Parties, Current</t>
  </si>
  <si>
    <t>Intangible Assets, Net (Excluding Goodwill)</t>
  </si>
  <si>
    <t>Short-term Bank Loans and Notes Payable</t>
  </si>
  <si>
    <t>Due to Control Group</t>
  </si>
  <si>
    <t>Taxes payable</t>
  </si>
  <si>
    <t>Deferred tax Liabilities-non current</t>
  </si>
  <si>
    <t>Liabilities classified as held for sale</t>
  </si>
  <si>
    <t>Note 2 - Variable Interest Entities - Consolidated VIE's Financial Performance (Details) - USD ($) $ in Thousands</t>
  </si>
  <si>
    <t>Revenues</t>
  </si>
  <si>
    <t>Loss from discontinued operations</t>
  </si>
  <si>
    <t>Note 3 - Summary of Significant Accounting Policies (Details Textual) - USD ($)</t>
  </si>
  <si>
    <t>Advertising Expense</t>
  </si>
  <si>
    <t>Research and Development Expense</t>
  </si>
  <si>
    <t>Note 3 - Summary of Significant Accounting Policies- Exchange Rates Used to Translate Amounts in RMB into US$ (Details)</t>
  </si>
  <si>
    <t>Balance Sheet Items, Except Equity Accounts [Member]</t>
  </si>
  <si>
    <t>Balance sheet items, except for equity accounts</t>
  </si>
  <si>
    <t>Items in Income Statements and Comprehensive Income, and Statements of Cash Flows [Member]</t>
  </si>
  <si>
    <t>Items in the statements of operations and comprehensive loss, and statements of cash flows</t>
  </si>
  <si>
    <t>Note 4 - Term Deposit (Details Textual)</t>
  </si>
  <si>
    <t>Time Deposits, Weighted Average Interest Rate, Maturities Year One</t>
  </si>
  <si>
    <t>2.25%</t>
  </si>
  <si>
    <t>Note 5 - Accounts Receivable, Net (Details Textual) - USD ($)</t>
  </si>
  <si>
    <t>Internet Advertising and TV Advertising [Member]</t>
  </si>
  <si>
    <t>Provision for Doubtful Accounts Reversal</t>
  </si>
  <si>
    <t>Allowance for Doubtful Accounts Receivable, Current</t>
  </si>
  <si>
    <t>Number of Months Past Due</t>
  </si>
  <si>
    <t>180 days</t>
  </si>
  <si>
    <t>Note 5 - Accounts Receivable, Net - Accounts Receivable, Net (Details) - USD ($)</t>
  </si>
  <si>
    <t>Allowance for doubtful accounts</t>
  </si>
  <si>
    <t>Note 6 - Other Receivables, Net (Details Textual) - USD ($)</t>
  </si>
  <si>
    <t>Internet Advertising And TV Advertising Contractual Deposit [Member] | Allowance for Doubtful Accounts [Member]</t>
  </si>
  <si>
    <t>Valuation Allowances and Reserves, Additions for Recoveries</t>
  </si>
  <si>
    <t>Internet Advertising And TV Advertising Contractual Deposit [Member]</t>
  </si>
  <si>
    <t>Allowance for Doubtful Accounts Receivable</t>
  </si>
  <si>
    <t>Note 6 - Other Receivables, Net - Other Receivables, Net (Details) - USD ($) $ in Thousands</t>
  </si>
  <si>
    <t>Staff Advances [Member]</t>
  </si>
  <si>
    <t>Other receivables, gross</t>
  </si>
  <si>
    <t>TV Advertisement Deposit and Prepayment [Member]</t>
  </si>
  <si>
    <t>Overdue Deposits [Member]</t>
  </si>
  <si>
    <t>Term deposit interest receivable</t>
  </si>
  <si>
    <t>Allowance for doubtful debts</t>
  </si>
  <si>
    <t>Note 7 - Prepayments and Deposit to Suppliers (Details Textual) $ in Thousands</t>
  </si>
  <si>
    <t>12 Months Ended</t>
  </si>
  <si>
    <t>Internet Resources Suppliers Prepayment [Member]</t>
  </si>
  <si>
    <t>Advisory Contract for New Investors [Member]</t>
  </si>
  <si>
    <t>Number of Largest Internet Resources Suppliers</t>
  </si>
  <si>
    <t>Note 7 - Prepayments and Deposit to Suppliers- Prepayments and Deposit to Suppliers (Details) - USD ($) $ in Thousands</t>
  </si>
  <si>
    <t>Deposits to TV Ad and Internet Ad Resources Providers [Member]</t>
  </si>
  <si>
    <t>Prepayment to TV Ad and Internet Ad Resources Providers [Member]</t>
  </si>
  <si>
    <t>Deposits to Other Service Providers [Member]</t>
  </si>
  <si>
    <t>Other Deposits and Prepayments [Member]</t>
  </si>
  <si>
    <t>Note 8 - Due From Related Parties (Details Textual) ¥ in Thousands, $ in Thousands</t>
  </si>
  <si>
    <t>Related-party Working Capital Loans [Member] | Chuangshi Meiwei [Member]</t>
  </si>
  <si>
    <t>Guohua Shiji [Member]</t>
  </si>
  <si>
    <t>Chuangshi Meiwei [Member]</t>
  </si>
  <si>
    <t>Note 8 - Due From Related Parties - Due from Related Parties (Details) - USD ($) $ in Thousands</t>
  </si>
  <si>
    <t>Beijing Saimeiwei Food Equipment Technology [Member]</t>
  </si>
  <si>
    <t>Beijing Saturday Education Technology Co., Ltd. [Member]</t>
  </si>
  <si>
    <t>Note 9 - Assets and Liabilities Classified as Held for Sale - Assets and Liabilities of Disposal Group (Details) - USD ($)</t>
  </si>
  <si>
    <t>Advance to suppliers</t>
  </si>
  <si>
    <t>Deferred tax assets</t>
  </si>
  <si>
    <t>Goodwill allocated to the disposal group(1)</t>
  </si>
  <si>
    <t>Inter-co balances elimination(2)</t>
  </si>
  <si>
    <t>[2]</t>
  </si>
  <si>
    <t>Total assets classified as held for sale</t>
  </si>
  <si>
    <t>Advance from customers</t>
  </si>
  <si>
    <t>Total liabilities classified as held for sale</t>
  </si>
  <si>
    <t>[3]</t>
  </si>
  <si>
    <t>Liansuo.com (the disposal group) is a portion of the Company's internet advertising and data service reporting unit that constitutes abusiness. Goodwill allocated to the disposal group is calculated based on the relative fair value of liansuo.com and the remaining portionof the reporting unit that will be retained.</t>
  </si>
  <si>
    <t>Inter-company balances are part of the disposal group's assets or liabilities, but were eliminated in deriving the consolidated financial statements.</t>
  </si>
  <si>
    <t>Note 10 - Long-term Investments (Details Textual)</t>
  </si>
  <si>
    <t>Mar. 31, 2016USD ($)</t>
  </si>
  <si>
    <t>Shenzhen Mingshan [Member]</t>
  </si>
  <si>
    <t>Equity Method Investment, Ownership Percentage</t>
  </si>
  <si>
    <t>23.18%</t>
  </si>
  <si>
    <t>Equity Method Investments</t>
  </si>
  <si>
    <t>Zhao Shang Ke Hubei [Member]</t>
  </si>
  <si>
    <t>25.50%</t>
  </si>
  <si>
    <t>ChinaNet Korea [Member]</t>
  </si>
  <si>
    <t>40.00%</t>
  </si>
  <si>
    <t>Number Of Unaffiliated Investors in Business Entity</t>
  </si>
  <si>
    <t>Payments to Acquire Interest in Subsidiaries and Affiliates</t>
  </si>
  <si>
    <t>Cost Method Investment Ownership Percentage</t>
  </si>
  <si>
    <t>15.00%</t>
  </si>
  <si>
    <t>19.00%</t>
  </si>
  <si>
    <t>10.00%</t>
  </si>
  <si>
    <t>Note 10 - Long-term Investments - Summary of Investment in and Advance to Equity Investment Affiliates (Details) - USD ($) $ in Thousands</t>
  </si>
  <si>
    <t>Investment in equity method investees</t>
  </si>
  <si>
    <t>Advance to equity method investees</t>
  </si>
  <si>
    <t>Impairment on equity method investments</t>
  </si>
  <si>
    <t>Total equity method investments</t>
  </si>
  <si>
    <t>Investment in cost method investees</t>
  </si>
  <si>
    <t>Total long-term investments</t>
  </si>
  <si>
    <t>Note 10 - Long-term Investments - Movement in Cost Method Investments (Details) $ in Thousands</t>
  </si>
  <si>
    <t>Beijing Saturday [Member]</t>
  </si>
  <si>
    <t>Cost method investments, balance</t>
  </si>
  <si>
    <t>Investments during the year</t>
  </si>
  <si>
    <t>Exchange translation adjustment</t>
  </si>
  <si>
    <t>ChinaNet Chuang Tou [Member]</t>
  </si>
  <si>
    <t>Note 11 - Property and Equipment, Net (Details Textual) - USD ($)</t>
  </si>
  <si>
    <t>Depreciation</t>
  </si>
  <si>
    <t>Note 11 - Property and Equipment, Net - Property and Equipment, Net (Details) - USD ($) $ in Thousands</t>
  </si>
  <si>
    <t>Leaseholds and Leasehold Improvements [Member]</t>
  </si>
  <si>
    <t>Property and equipment, gross</t>
  </si>
  <si>
    <t>Vehicles [Member]</t>
  </si>
  <si>
    <t>Office Equipment [Member]</t>
  </si>
  <si>
    <t>Electronic Devices [Member]</t>
  </si>
  <si>
    <t>Less: accumulated depreciation</t>
  </si>
  <si>
    <t>Less: impairment loss on abandoned fixed assets</t>
  </si>
  <si>
    <t>Note 12 - Intangible Assets, Net (Details Textual) - USD ($)</t>
  </si>
  <si>
    <t>Weighted Average [Member]</t>
  </si>
  <si>
    <t>Finite-Lived Intangible Asset, Useful Life</t>
  </si>
  <si>
    <t>7 years 3 days</t>
  </si>
  <si>
    <t>Finite-Lived Intangible Assets, Accumulated Amortization</t>
  </si>
  <si>
    <t>Accumulated Impairment of Intangible Assets Finite Lived</t>
  </si>
  <si>
    <t>Finite-Lived Intangible Assets, Amortization Expense, Year Four</t>
  </si>
  <si>
    <t>Finite-Lived Intangible Assets, Amortization Expense, Year Five</t>
  </si>
  <si>
    <t>Amortization of Intangible Assets</t>
  </si>
  <si>
    <t>Finite-Lived Intangible Assets, Amortization Expense, Remainder of Fiscal Year</t>
  </si>
  <si>
    <t>Finite-Lived Intangible Assets, Amortization Expense, Year Two</t>
  </si>
  <si>
    <t>Finite-Lived Intangible Assets, Amortization Expense, Year Three</t>
  </si>
  <si>
    <t>Note 12 - Intangible Assets, Net - Intangible Assets, Net (Details) - USD ($) $ in Thousands</t>
  </si>
  <si>
    <t>Domain Name [Member]</t>
  </si>
  <si>
    <t>Domain name</t>
  </si>
  <si>
    <t>Contract Backlog [Member]</t>
  </si>
  <si>
    <t>Finite-lived intangible assets</t>
  </si>
  <si>
    <t>Customer Relationships [Member]</t>
  </si>
  <si>
    <t>Noncompete Agreements [Member]</t>
  </si>
  <si>
    <t>Software Technologies [Member]</t>
  </si>
  <si>
    <t>Cloud-Computing Based Software Platforms [Member]</t>
  </si>
  <si>
    <t>Intelligent Marketing Data Service Platform [Member]</t>
  </si>
  <si>
    <t>Internet Safety, Information Exchange Security and Data Encryption Software [Member]</t>
  </si>
  <si>
    <t>Other Computer Software [Member]</t>
  </si>
  <si>
    <t>Less: accumulated amortization</t>
  </si>
  <si>
    <t>Less: accumulated impairment losses</t>
  </si>
  <si>
    <t>Note 13 - Deposit and Prepayment for Purchasing of Software Technology (Details Textual) ¥ in Thousands</t>
  </si>
  <si>
    <t>Dec. 31, 2015CNY (¥)</t>
  </si>
  <si>
    <t>May 31, 2015USD ($)</t>
  </si>
  <si>
    <t>May 31, 2015CNY (¥)</t>
  </si>
  <si>
    <t>Computer Software, Cloud Video Management System [Member]</t>
  </si>
  <si>
    <t>Payments for Software</t>
  </si>
  <si>
    <t>Software Technology Contract</t>
  </si>
  <si>
    <t>Note 14 - Goodwill - Goodwill (Details) $ in Thousands</t>
  </si>
  <si>
    <t>Balance as of December 31, 2015 (audited)</t>
  </si>
  <si>
    <t>Balance as of September 30, 2016 (unaudited)</t>
  </si>
  <si>
    <t>Note 15 - Short-term Bank Loan (Details Textual) $ in Thousands, ¥ in Millions</t>
  </si>
  <si>
    <t>VIEs [Member] | Loans Payable [Member]</t>
  </si>
  <si>
    <t>Short-term Debt, Weighted Average Interest Rate</t>
  </si>
  <si>
    <t>5.22%</t>
  </si>
  <si>
    <t>VIEs [Member] | Major Financial Institution in China [Member]</t>
  </si>
  <si>
    <t>Line of Credit Facility, Maximum Borrowing Capacity</t>
  </si>
  <si>
    <t>VIEs [Member] | Benchmark Rate of People’s Bank of China [Member]</t>
  </si>
  <si>
    <t>Debt Instrument, Basis Spread on Variable Rate</t>
  </si>
  <si>
    <t>20.00%</t>
  </si>
  <si>
    <t>Note 16 - Accrued Payroll and Other Accurals - Accrued Payroll and Other Accruals (Details) - USD ($) $ in Thousands</t>
  </si>
  <si>
    <t>Accrued Payroll and Staff Welfare [Member]</t>
  </si>
  <si>
    <t>Accrued Operating Expenses [Member]</t>
  </si>
  <si>
    <t>Note 17 - Guarantee Payment and Prepayment from New Investors (Details Textual)</t>
  </si>
  <si>
    <t>May 12, 2016</t>
  </si>
  <si>
    <t>Jinrun Fangzhou and Dongsys Innovation [Member]</t>
  </si>
  <si>
    <t>Common Stock Purchase Agreement Guarantee Payments Initial Payment Due Within Five Days Percentage</t>
  </si>
  <si>
    <t>Common Stock Purchase Agreement Guarantee Payment Due Within Thirty Days, Percentage</t>
  </si>
  <si>
    <t>Common Stock Purchase Agreement Guarantee Payment</t>
  </si>
  <si>
    <t>Dongsys Innovation [Member]</t>
  </si>
  <si>
    <t>Number of Investors Security Purchase Agreement Terminated</t>
  </si>
  <si>
    <t>Security Purchase Agreement Termination Failure to Refund Amounts Annualized Interest Rate for Unpaid Amounts</t>
  </si>
  <si>
    <t>12.00%</t>
  </si>
  <si>
    <t>Note 18 - Taxation (Details Textual) - USD ($)</t>
  </si>
  <si>
    <t>2 Months Ended</t>
  </si>
  <si>
    <t>Sep. 07, 2015</t>
  </si>
  <si>
    <t>Mar. 31, 2015</t>
  </si>
  <si>
    <t>Dec. 31, 2012</t>
  </si>
  <si>
    <t>Dec. 31, 2014</t>
  </si>
  <si>
    <t>Hong Kong [Member]</t>
  </si>
  <si>
    <t>Profits Assessable</t>
  </si>
  <si>
    <t>PRC [Member] | Business Opportunity Online [Member] | Minimum [Member]</t>
  </si>
  <si>
    <t>Enterprise Income Tax Rate In PRC</t>
  </si>
  <si>
    <t>PRC [Member] | Business Opportunity Online [Member]</t>
  </si>
  <si>
    <t>Applicable Income Tax Rate</t>
  </si>
  <si>
    <t>PRC [Member] | Business Opportunity Online Hubei [Member] | Standard Rate [Member]</t>
  </si>
  <si>
    <t>25.00%</t>
  </si>
  <si>
    <t>PRC [Member] | Business Opportunity Online Hubei [Member] | Preferential EIT Rate [Member]</t>
  </si>
  <si>
    <t>12.50%</t>
  </si>
  <si>
    <t>PRC [Member] | Business Opportunity Online Hubei [Member]</t>
  </si>
  <si>
    <t>Reduction in Applicable EIT Rate</t>
  </si>
  <si>
    <t>50.00%</t>
  </si>
  <si>
    <t>PRC [Member] | Other PRC Operating Entities [Member]</t>
  </si>
  <si>
    <t>PRC [Member] | Provision of Modern Services Small Scale Tax Payer [Member]</t>
  </si>
  <si>
    <t>PRC Value Added Tax Rate for Modern Service Provided Small Scale Tax Payer</t>
  </si>
  <si>
    <t>3.00%</t>
  </si>
  <si>
    <t>PRC [Member]</t>
  </si>
  <si>
    <t>PRC Value Added Tax Rate for Modern Service Provided</t>
  </si>
  <si>
    <t>6.00%</t>
  </si>
  <si>
    <t>Tax Treaty Agreement [Member]</t>
  </si>
  <si>
    <t>Income Tax Withholding Rate Pursuant to EIT Law</t>
  </si>
  <si>
    <t>5.00%</t>
  </si>
  <si>
    <t>Parent Company [Member]</t>
  </si>
  <si>
    <t>Operating Loss Carryforwards</t>
  </si>
  <si>
    <t>PRC Subsidiary And VIE's [Member]</t>
  </si>
  <si>
    <t>Deferred Tax Liabilities Reversal</t>
  </si>
  <si>
    <t>Valuation Allowance, Deferred Tax Asset, Increase (Decrease), Amount</t>
  </si>
  <si>
    <t>Minimum [Member]</t>
  </si>
  <si>
    <t>PRC Value Added Tax Surcharge Rate</t>
  </si>
  <si>
    <t>Maximum [Member]</t>
  </si>
  <si>
    <t>14.00%</t>
  </si>
  <si>
    <t>Federal Income Tax Expense (Benefit), Continuing Operations</t>
  </si>
  <si>
    <t>Note 18 - Taxation - Taxes Payable (Details) - USD ($) $ in Thousands</t>
  </si>
  <si>
    <t>Turnover tax and surcharge payable</t>
  </si>
  <si>
    <t>Enterprise income tax payable</t>
  </si>
  <si>
    <t>Total taxes payable</t>
  </si>
  <si>
    <t>Note 18 - Taxation - Income Tax Expense (Details) - USD ($) $ in Thousands</t>
  </si>
  <si>
    <t>Current-PRC</t>
  </si>
  <si>
    <t>Deferred-PRC</t>
  </si>
  <si>
    <t>Income tax (expenses)/benefit</t>
  </si>
  <si>
    <t>Note 18 - Taxation - Deferred Tax Liabilities (Details) - USD ($)</t>
  </si>
  <si>
    <t>Reversal during the period</t>
  </si>
  <si>
    <t>Note 18 - Taxation - Deferred Tax Assets (Details) - USD ($) $ in Thousands</t>
  </si>
  <si>
    <t>Tax effect of net operating losses carried forward</t>
  </si>
  <si>
    <t>Bad debts provision</t>
  </si>
  <si>
    <t>Valuation allowance</t>
  </si>
  <si>
    <t>Total deferred tax assets</t>
  </si>
  <si>
    <t>Note 20 - Restricted Net Assets (Details Textual) - USD ($) $ in Thousands</t>
  </si>
  <si>
    <t>WFOE [Member]</t>
  </si>
  <si>
    <t>Minimum Percentage Of Annual After-tax Profit For General Reserve</t>
  </si>
  <si>
    <t>Minimum Required Reserve As Percent Of Registered Capital</t>
  </si>
  <si>
    <t>Domestic Enterprise [Member]</t>
  </si>
  <si>
    <t>Retained Earnings (Accumulated Deficit)</t>
  </si>
  <si>
    <t>Statutory Accounting Practices, Retained Earnings Not Available for Dividends</t>
  </si>
  <si>
    <t>Amount of Restricted Net Assets for Consolidated and Unconsolidated Subsidiaries</t>
  </si>
  <si>
    <t>Withholding Tax Rate Pursuant To EIT Law</t>
  </si>
  <si>
    <t>Preferential Withholding Tax Rate</t>
  </si>
  <si>
    <t>Note 21 - Related Party Transactions - Revenue from Related Parties (Details) - USD ($) $ in Thousands</t>
  </si>
  <si>
    <t>Note 22 - Employee Defined Contribution Plan (Details Textual) - USD ($)</t>
  </si>
  <si>
    <t>Defined Contribution Plan, Cost Recognized</t>
  </si>
  <si>
    <t>Note 23 - Concentration of Risk (Details Textual)</t>
  </si>
  <si>
    <t>Sales Revenue, Net [Member] | Customer Concentration Risk [Member] | Customer 1 [Member]</t>
  </si>
  <si>
    <t>Concentration Risk, Percentage</t>
  </si>
  <si>
    <t>11.00%</t>
  </si>
  <si>
    <t>29.00%</t>
  </si>
  <si>
    <t>17.00%</t>
  </si>
  <si>
    <t>Sales Revenue, Net [Member] | Customer Concentration Risk [Member] | Customer 2 [Member]</t>
  </si>
  <si>
    <t>13.00%</t>
  </si>
  <si>
    <t>24.00%</t>
  </si>
  <si>
    <t>Sales Revenue, Net [Member] | Customer Concentration Risk [Member]</t>
  </si>
  <si>
    <t>Number of Major Customers</t>
  </si>
  <si>
    <t>Accounts Receivable [Member] | Customer Concentration Risk [Member]</t>
  </si>
  <si>
    <t>Cost Of Sales Total [Member] | Supplier Concentration Risk [Member] | Supplier 1 [Member]</t>
  </si>
  <si>
    <t>52.00%</t>
  </si>
  <si>
    <t>31.00%</t>
  </si>
  <si>
    <t>28.00%</t>
  </si>
  <si>
    <t>43.00%</t>
  </si>
  <si>
    <t>Cost Of Sales Total [Member] | Supplier Concentration Risk [Member] | Supplier 2 [Member]</t>
  </si>
  <si>
    <t>16.00%</t>
  </si>
  <si>
    <t>37.00%</t>
  </si>
  <si>
    <t>39.00%</t>
  </si>
  <si>
    <t>Cost Of Sales Total [Member] | Supplier Concentration Risk [Member]</t>
  </si>
  <si>
    <t>Note 24 - Commitments and Contingencies (Details Textual) ¥ in Thousands</t>
  </si>
  <si>
    <t>May 30, 2016</t>
  </si>
  <si>
    <t>Jan. 20, 2016</t>
  </si>
  <si>
    <t>Oct. 26, 2015</t>
  </si>
  <si>
    <t>Jun. 13, 2015USD ($)</t>
  </si>
  <si>
    <t>Jun. 30, 2015USD ($)</t>
  </si>
  <si>
    <t>Jun. 13, 2015CNY (¥)</t>
  </si>
  <si>
    <t>Computer Software, Intangible Asset [Member]</t>
  </si>
  <si>
    <t>Pending Litigation [Member] | Business Opportunity Online Vs. Beijing 58 Information Co., Ltd in Chaoyang District People's Court of Beijing [Member] | Business Opportunity Online [Member]</t>
  </si>
  <si>
    <t>Equity Interest in Question</t>
  </si>
  <si>
    <t>17.50%</t>
  </si>
  <si>
    <t>Judicial Ruling [Member] | Business Opportunity Online Vs. Beijing 58 Information Co., Ltd in Chaoyang District People's Court of Beijing [Member] | Business Opportunity Online [Member]</t>
  </si>
  <si>
    <t>Operating Leases, Rent Expense</t>
  </si>
  <si>
    <t>Purchase Commitment, Remaining Minimum Amount Committed</t>
  </si>
  <si>
    <t>Percentage of Minimum Consumption Amount</t>
  </si>
  <si>
    <t>Probable Cash Compensation Charged by Supplier</t>
  </si>
  <si>
    <t>Note 24 - Commitments and Contingencies - Contractual Obligations (Details) - Office Rental [Member] $ in Thousands</t>
  </si>
  <si>
    <t>Total</t>
  </si>
  <si>
    <t>Note 25 - Discontinued Operation (Details Textual) - USD ($)</t>
  </si>
  <si>
    <t>Brand Management And Sales Channel Building[Member]</t>
  </si>
  <si>
    <t>Capital Expenditure, Discontinued Operations</t>
  </si>
  <si>
    <t>Note 25 - Discontinued Operation - Major Classes of Line Items Constituting Pre-tax Net Loss and Net Loss of the Discontinued Operation (Details) - USD ($) $ in Thousands</t>
  </si>
  <si>
    <t>Not loss before income tax benefit</t>
  </si>
  <si>
    <t>Income tax benefit</t>
  </si>
  <si>
    <t>Loss from discontinued operation, net of income tax</t>
  </si>
  <si>
    <t>Loss on disposal of discontinued operation, net of income tax</t>
  </si>
  <si>
    <t>Note 26 - Segment Reporting (Details Textual) - USD ($)</t>
  </si>
  <si>
    <t>Disposal Group, Including Discontinued Operation, Assets</t>
  </si>
  <si>
    <t>Allocated Share-based Compensation Expense</t>
  </si>
  <si>
    <t>Note 26 - Segment Reporting - Summary of Segment Reporting Information (Unaudited) (Details) - USD ($) $ in Thousands</t>
  </si>
  <si>
    <t>Internet Ad [Member] | Operating Segments [Member]</t>
  </si>
  <si>
    <t>Depreciation and amortization expense included in total operating expenses</t>
  </si>
  <si>
    <t>Operating loss</t>
  </si>
  <si>
    <t>Expenditure for long-term assets</t>
  </si>
  <si>
    <t>Total assets</t>
  </si>
  <si>
    <t>TV Ad [Member] | Operating Segments [Member]</t>
  </si>
  <si>
    <t>Bank Kiosk [Member] | Operating Segments [Member]</t>
  </si>
  <si>
    <t>Others [Member] | Operating Segments [Member]</t>
  </si>
  <si>
    <t>[4]</t>
  </si>
  <si>
    <t>[5]</t>
  </si>
  <si>
    <t>Operating Segments [Member]</t>
  </si>
  <si>
    <t>[6]</t>
  </si>
  <si>
    <t>Intersegment Eliminations [Member]</t>
  </si>
  <si>
    <t>Including approximately US$1,718,000 share-based compensation expenses.</t>
  </si>
  <si>
    <t>Including approximately US$681,000 share-based compensation expenses.</t>
  </si>
  <si>
    <t>Including approximately US$1,637,000 share-based compensation expenses.</t>
  </si>
  <si>
    <t>Including approximately US$1,764,000 total assets classified as held for sale.</t>
  </si>
  <si>
    <t>Including approximately US$182,000 total assets held by brand management and sale channel building segment and US$1,882,000 assets classified as held for sale.</t>
  </si>
  <si>
    <t>Including approximately US$583,000 share-based compensation expenses.</t>
  </si>
  <si>
    <t>Note 27 - Loss Per Share (Details Textual)</t>
  </si>
  <si>
    <t>Sep. 30, 2015shares</t>
  </si>
  <si>
    <t>Employee Stock Option [Member]</t>
  </si>
  <si>
    <t>Antidilutive Securities Excluded from Computation of Earnings Per Share, Amount</t>
  </si>
  <si>
    <t>Restricted Stock [Member]</t>
  </si>
  <si>
    <t>Note 27 - Loss Per Share - Basic and Diluted Earnings Per Share (Details) - USD ($) $ / shares in Units, $ in Thousands</t>
  </si>
  <si>
    <t>Net loss attributable to ChinaNet Online Holdings, Inc. from continuing operations (numerator for basic and diluted loss per share from continuing operations)</t>
  </si>
  <si>
    <t>Weighted average number of common shares outstanding - Basic (in shares)</t>
  </si>
  <si>
    <t>Weighted average number of common shares outstanding -Diluted (in shares)</t>
  </si>
  <si>
    <t>Loss per share-Basic and diluted from continuing operations (in dollars per share)</t>
  </si>
  <si>
    <t>Loss per share-Basic and diluted from discontinued operations (in dollars per share)</t>
  </si>
  <si>
    <t>Note 28 - Share-based Compensation Expenses (Details Textual)</t>
  </si>
  <si>
    <t>Apr. 01, 2016$ / sharesshares</t>
  </si>
  <si>
    <t>Sep. 14, 2015$ / sharesshares</t>
  </si>
  <si>
    <t>May 01, 2015$ / sharesshares</t>
  </si>
  <si>
    <t>Dec. 30, 2014$ / sharesshares</t>
  </si>
  <si>
    <t>Aug. 01, 2014$ / sharesshares</t>
  </si>
  <si>
    <t>Sep. 30, 2016USD ($)$ / shares</t>
  </si>
  <si>
    <t>Investor Relations Services Provider [Member] | Restricted Stock [Member]</t>
  </si>
  <si>
    <t>Allocated Share-based Compensation Expense | $</t>
  </si>
  <si>
    <t>Share-based Compensation Arrangement by Share-based Payment Award, Equity Instruments Other than Options, Grants in Period</t>
  </si>
  <si>
    <t>Share Price | $ / shares</t>
  </si>
  <si>
    <t>Management Consulting Service Provider [Member] | Restricted Stock [Member]</t>
  </si>
  <si>
    <t>Share-based Goods and Nonemployee Services Transaction, Quantity of Securities Issued</t>
  </si>
  <si>
    <t>Management Consulting Service Term</t>
  </si>
  <si>
    <t>2 years</t>
  </si>
  <si>
    <t>Technical Services Provider [Member] | Restricted Stock [Member]</t>
  </si>
  <si>
    <t>1 year</t>
  </si>
  <si>
    <t>Stock Issued During Period, Shares, Issued for Services</t>
  </si>
  <si>
    <t>Restricted Stock [Member] | Management Consulting Service Provider [Member]</t>
  </si>
  <si>
    <t>Restricted Stock [Member] | Executive Officer [Member] | Upon Issuance [Member]</t>
  </si>
  <si>
    <t>Restricted Stock [Member] | Executive Officer [Member] | This Year [Member]</t>
  </si>
  <si>
    <t>Restricted Stock [Member] | Executive Officer [Member] | Next Year [Member]</t>
  </si>
  <si>
    <t>Restricted Stock [Member] | Executive Officer [Member]</t>
  </si>
  <si>
    <t>Restricted Stock [Member] | Employees and Directors [Member] | The 2015 Omnibus Securities and Incentive Plan [Member]</t>
  </si>
  <si>
    <t>Share-based Compensation Arrangement by Share-based Payment Award Forfeiture Rate</t>
  </si>
  <si>
    <t>Share-based Compensation Arrangement by Share-based Payment Award, Expiration Period</t>
  </si>
  <si>
    <t>5 years</t>
  </si>
  <si>
    <t>Restricted Stock [Member] | Two Marketing Service Providers [Member]</t>
  </si>
  <si>
    <t>Employee Stock Option [Member] | Employees and Directors [Member] | The 2015 Omnibus Securities and Incentive Plan [Member] | Minimum [Member]</t>
  </si>
  <si>
    <t>Employee Stock Option [Member] | Employees and Directors [Member] | The 2015 Omnibus Securities and Incentive Plan [Member] | Maximum [Member]</t>
  </si>
  <si>
    <t>Employee Stock Option [Member] | Employees and Directors [Member] | The 2015 Omnibus Securities and Incentive Plan [Member]</t>
  </si>
  <si>
    <t>Employees and Directors [Member] | The 2015 Omnibus Securities and Incentive Plan [Member] | Vesting on September 14, 2016 [Member]</t>
  </si>
  <si>
    <t>Share-based Compensation Arrangement by Share-based Payment Award, Options, Vested, Number of Shares</t>
  </si>
  <si>
    <t>Employees and Directors [Member] | The 2015 Omnibus Securities and Incentive Plan [Member] | Vesting on September 14, 2017 [Member]</t>
  </si>
  <si>
    <t>Employees and Directors [Member] | The 2015 Omnibus Securities and Incentive Plan [Member]</t>
  </si>
  <si>
    <t>Share-based Compensation Arrangement by Share-based Payment Award, Options, Grants in Period, Net of Forfeitures</t>
  </si>
  <si>
    <t>Employee Service Share-based Compensation, Nonvested Awards, Compensation Cost Not yet Recognized | $</t>
  </si>
  <si>
    <t>Note 28 - Share-based Compensation Expenses - Options Issued and Outstanding (Details) - $ / shares</t>
  </si>
  <si>
    <t>Balance, number of underlying shares (in shares)</t>
  </si>
  <si>
    <t>Balance, weighted average remaining contractual life</t>
  </si>
  <si>
    <t>4 years 105 days</t>
  </si>
  <si>
    <t>5 years 14 days</t>
  </si>
  <si>
    <t>Balance, weighted average exercise price (in dollars per share)</t>
  </si>
  <si>
    <t>4 years 135 days</t>
  </si>
  <si>
    <t>5 years 87 days</t>
  </si>
  <si>
    <t>Granted/Vested (in shares)</t>
  </si>
  <si>
    <t>Granted/Vested</t>
  </si>
  <si>
    <t>3 years 346 days</t>
  </si>
  <si>
    <t>Granted/Vested (in dollars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7632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2158542</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3</v>
      </c>
      <c t="s" r="B1" s="2">
        <v>1</v>
      </c>
    </row>
    <row r="2" spans="1:2">
      <c t="s" r="B2" s="2">
        <v>2</v>
      </c>
    </row>
    <row r="3" spans="1:2">
      <c t="s" r="A3" s="3">
        <v>151</v>
      </c>
    </row>
    <row r="4" spans="1:2">
      <c t="s" r="A4" s="4">
        <v>164</v>
      </c>
      <c t="s" r="B4" s="4">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698</v>
      </c>
      <c t="s" r="B1" s="2">
        <v>1</v>
      </c>
      <c t="s" r="C1" s="2">
        <v>387</v>
      </c>
    </row>
    <row r="2" spans="1:3">
      <c t="s" r="B2" s="2">
        <v>2</v>
      </c>
      <c t="s" r="C2" s="2">
        <v>30</v>
      </c>
    </row>
    <row r="3" spans="1:3">
      <c t="s" r="A3" s="4">
        <v>699</v>
      </c>
      <c t="n" r="B3" s="6">
        <v>835216</v>
      </c>
    </row>
    <row r="4" spans="1:3">
      <c t="s" r="A4" s="4">
        <v>700</v>
      </c>
      <c t="s" r="B4" s="4">
        <v>701</v>
      </c>
      <c t="s" r="C4" s="4">
        <v>702</v>
      </c>
    </row>
    <row r="5" spans="1:3">
      <c t="s" r="A5" s="4">
        <v>703</v>
      </c>
      <c t="n" r="B5" s="9">
        <v>2.49</v>
      </c>
    </row>
    <row r="6" spans="1:3">
      <c t="s" r="A6" s="4">
        <v>699</v>
      </c>
      <c t="n" r="B6" s="6">
        <v>517056</v>
      </c>
    </row>
    <row r="7" spans="1:3">
      <c t="s" r="A7" s="4">
        <v>700</v>
      </c>
      <c t="s" r="B7" s="4">
        <v>704</v>
      </c>
      <c t="s" r="C7" s="4">
        <v>705</v>
      </c>
    </row>
    <row r="8" spans="1:3">
      <c t="s" r="A8" s="4">
        <v>703</v>
      </c>
      <c t="n" r="B8" s="9">
        <v>2.73</v>
      </c>
    </row>
    <row r="9" spans="1:3">
      <c t="s" r="A9" s="4">
        <v>706</v>
      </c>
      <c t="n" r="B9" s="6">
        <v>159080</v>
      </c>
    </row>
    <row r="10" spans="1:3">
      <c t="s" r="A10" s="4">
        <v>707</v>
      </c>
      <c t="s" r="B10" s="4">
        <v>708</v>
      </c>
    </row>
    <row r="11" spans="1:3">
      <c t="s" r="A11" s="4">
        <v>709</v>
      </c>
      <c t="n" r="B11" s="9">
        <v>2.1</v>
      </c>
    </row>
    <row r="12" spans="1:3">
      <c t="s" r="A12" s="4">
        <v>699</v>
      </c>
      <c t="n" r="B12" s="6">
        <v>835216</v>
      </c>
      <c t="n" r="C12" s="6">
        <v>835216</v>
      </c>
    </row>
    <row r="13" spans="1:3">
      <c t="s" r="A13" s="4">
        <v>703</v>
      </c>
      <c t="n" r="B13" s="9">
        <v>2.49</v>
      </c>
      <c t="n" r="C13" s="9">
        <v>2.49</v>
      </c>
    </row>
    <row r="14" spans="1:3">
      <c t="s" r="A14" s="4">
        <v>699</v>
      </c>
      <c t="n" r="B14" s="6">
        <v>676136</v>
      </c>
      <c t="n" r="C14" s="6">
        <v>517056</v>
      </c>
    </row>
    <row r="15" spans="1:3">
      <c t="s" r="A15" s="4">
        <v>703</v>
      </c>
      <c t="n" r="B15" s="9">
        <v>2.59</v>
      </c>
      <c t="n" r="C15" s="9">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6</v>
      </c>
      <c t="s" r="B1" s="2">
        <v>1</v>
      </c>
    </row>
    <row r="2" spans="1:2">
      <c t="s" r="B2" s="2">
        <v>2</v>
      </c>
    </row>
    <row r="3" spans="1:2">
      <c t="s" r="A3" s="3">
        <v>151</v>
      </c>
    </row>
    <row r="4" spans="1:2">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69</v>
      </c>
      <c t="s" r="B1" s="2">
        <v>1</v>
      </c>
    </row>
    <row r="2" spans="1:2">
      <c t="s" r="B2" s="2">
        <v>2</v>
      </c>
    </row>
    <row r="3" spans="1:2">
      <c t="s" r="A3" s="3">
        <v>151</v>
      </c>
    </row>
    <row r="4" spans="1:2">
      <c t="s" r="A4" s="4">
        <v>170</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2</v>
      </c>
      <c t="s" r="B1" s="2">
        <v>1</v>
      </c>
    </row>
    <row r="2" spans="1:2">
      <c t="s" r="B2" s="2">
        <v>2</v>
      </c>
    </row>
    <row r="3" spans="1:2">
      <c t="s" r="A3" s="3">
        <v>151</v>
      </c>
    </row>
    <row r="4" spans="1:2">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5</v>
      </c>
      <c t="s" r="B1" s="2">
        <v>1</v>
      </c>
    </row>
    <row r="2" spans="1:2">
      <c t="s" r="B2" s="2">
        <v>2</v>
      </c>
    </row>
    <row r="3" spans="1:2">
      <c t="s" r="A3" s="3">
        <v>151</v>
      </c>
    </row>
    <row r="4" spans="1:2">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8</v>
      </c>
      <c t="s" r="B1" s="2">
        <v>1</v>
      </c>
    </row>
    <row r="2" spans="1:2">
      <c t="s" r="B2" s="2">
        <v>2</v>
      </c>
    </row>
    <row r="3" spans="1:2">
      <c t="s" r="A3" s="3">
        <v>151</v>
      </c>
    </row>
    <row r="4" spans="1:2">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51</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4</v>
      </c>
      <c t="s" r="B1" s="2">
        <v>1</v>
      </c>
    </row>
    <row r="2" spans="1:2">
      <c t="s" r="B2" s="2">
        <v>2</v>
      </c>
    </row>
    <row r="3" spans="1:2">
      <c t="s" r="A3" s="3">
        <v>151</v>
      </c>
    </row>
    <row r="4" spans="1:2">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7</v>
      </c>
      <c t="s" r="B1" s="2">
        <v>1</v>
      </c>
    </row>
    <row r="2" spans="1:2">
      <c t="s" r="B2" s="2">
        <v>2</v>
      </c>
    </row>
    <row r="3" spans="1:2">
      <c t="s" r="A3" s="3">
        <v>151</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51</v>
      </c>
    </row>
    <row r="4" spans="1:2">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v>
      </c>
      <c t="s" r="C1" s="2">
        <v>2</v>
      </c>
      <c t="s" r="D1" s="2">
        <v>30</v>
      </c>
    </row>
    <row r="2" spans="1:4">
      <c t="s" r="A2" s="3">
        <v>31</v>
      </c>
    </row>
    <row r="3" spans="1:4">
      <c t="s" r="A3" s="4">
        <v>32</v>
      </c>
      <c t="n" r="C3" s="7">
        <v>1246000</v>
      </c>
      <c t="n" r="D3" s="7">
        <v>5503000</v>
      </c>
    </row>
    <row r="4" spans="1:4">
      <c t="s" r="A4" s="4">
        <v>33</v>
      </c>
      <c t="n" r="C4" s="6">
        <v>3175000</v>
      </c>
      <c t="n" r="D4" s="6">
        <v>3265000</v>
      </c>
    </row>
    <row r="5" spans="1:4">
      <c t="s" r="A5" s="4">
        <v>34</v>
      </c>
      <c t="n" r="C5" s="6">
        <v>3484000</v>
      </c>
      <c t="n" r="D5" s="6">
        <v>2549000</v>
      </c>
    </row>
    <row r="6" spans="1:4">
      <c t="s" r="A6" s="4">
        <v>35</v>
      </c>
      <c t="n" r="C6" s="6">
        <v>355000</v>
      </c>
      <c t="n" r="D6" s="6">
        <v>1910000</v>
      </c>
    </row>
    <row r="7" spans="1:4">
      <c t="s" r="A7" s="4">
        <v>36</v>
      </c>
      <c t="n" r="C7" s="6">
        <v>6844000</v>
      </c>
      <c t="n" r="D7" s="6">
        <v>5843000</v>
      </c>
    </row>
    <row r="8" spans="1:4">
      <c t="s" r="A8" s="4">
        <v>37</v>
      </c>
      <c t="n" r="C8" s="6">
        <v>368000</v>
      </c>
      <c t="n" r="D8" s="6">
        <v>41000</v>
      </c>
    </row>
    <row r="9" spans="1:4">
      <c t="s" r="A9" s="4">
        <v>38</v>
      </c>
      <c t="n" r="C9" s="6">
        <v>28000</v>
      </c>
      <c t="n" r="D9" s="6">
        <v>45000</v>
      </c>
    </row>
    <row r="10" spans="1:4">
      <c t="s" r="A10" s="4">
        <v>39</v>
      </c>
      <c t="n" r="C10" s="6">
        <v>1764000</v>
      </c>
      <c t="n" r="D10" s="6">
        <v>1882000</v>
      </c>
    </row>
    <row r="11" spans="1:4">
      <c t="s" r="A11" s="4">
        <v>40</v>
      </c>
      <c t="n" r="C11" s="6">
        <v>17264000</v>
      </c>
      <c t="n" r="D11" s="6">
        <v>21038000</v>
      </c>
    </row>
    <row r="12" spans="1:4">
      <c t="s" r="A12" s="4">
        <v>41</v>
      </c>
      <c t="n" r="C12" s="6">
        <v>1550000</v>
      </c>
      <c t="n" r="D12" s="6">
        <v>1133000</v>
      </c>
    </row>
    <row r="13" spans="1:4">
      <c t="s" r="A13" s="4">
        <v>42</v>
      </c>
      <c t="n" r="C13" s="6">
        <v>511000</v>
      </c>
      <c t="n" r="D13" s="6">
        <v>681000</v>
      </c>
    </row>
    <row r="14" spans="1:4">
      <c t="s" r="A14" s="4">
        <v>43</v>
      </c>
      <c t="n" r="C14" s="6">
        <v>6467000</v>
      </c>
      <c t="n" r="D14" s="6">
        <v>5638000</v>
      </c>
    </row>
    <row r="15" spans="1:4">
      <c t="s" r="A15" s="4">
        <v>44</v>
      </c>
      <c t="n" r="C15" s="6">
        <v>996000</v>
      </c>
      <c t="n" r="D15" s="6">
        <v>1024000</v>
      </c>
    </row>
    <row r="16" spans="1:4">
      <c t="s" r="A16" s="4">
        <v>45</v>
      </c>
      <c t="n" r="C16" s="6">
        <v>4275000</v>
      </c>
      <c t="n" r="D16" s="6">
        <v>4396000</v>
      </c>
    </row>
    <row r="17" spans="1:4">
      <c t="s" r="A17" s="4">
        <v>46</v>
      </c>
      <c t="n" r="C17" s="6">
        <v>1365000</v>
      </c>
      <c t="n" r="D17" s="6">
        <v>1550000</v>
      </c>
    </row>
    <row r="18" spans="1:4">
      <c t="s" r="A18" s="4">
        <v>47</v>
      </c>
      <c t="n" r="C18" s="6">
        <v>32428000</v>
      </c>
      <c t="n" r="D18" s="6">
        <v>35460000</v>
      </c>
    </row>
    <row r="19" spans="1:4">
      <c t="s" r="A19" s="3">
        <v>48</v>
      </c>
    </row>
    <row r="20" spans="1:4">
      <c t="s" r="A20" s="4">
        <v>49</v>
      </c>
      <c t="s" r="B20" s="4">
        <v>50</v>
      </c>
      <c t="n" r="C20" s="6">
        <v>449000</v>
      </c>
      <c t="s" r="D20" s="4">
        <v>51</v>
      </c>
    </row>
    <row r="21" spans="1:4">
      <c t="s" r="A21" s="4">
        <v>52</v>
      </c>
      <c t="s" r="B21" s="4">
        <v>50</v>
      </c>
      <c t="n" r="C21" s="6">
        <v>115000</v>
      </c>
      <c t="n" r="D21" s="6">
        <v>95000</v>
      </c>
    </row>
    <row r="22" spans="1:4">
      <c t="s" r="A22" s="4">
        <v>53</v>
      </c>
      <c t="s" r="B22" s="4">
        <v>50</v>
      </c>
      <c t="n" r="C22" s="6">
        <v>1177000</v>
      </c>
      <c t="n" r="D22" s="6">
        <v>1313000</v>
      </c>
    </row>
    <row r="23" spans="1:4">
      <c t="s" r="A23" s="4">
        <v>54</v>
      </c>
      <c t="s" r="B23" s="4">
        <v>50</v>
      </c>
      <c t="n" r="C23" s="6">
        <v>537000</v>
      </c>
      <c t="n" r="D23" s="6">
        <v>685000</v>
      </c>
    </row>
    <row r="24" spans="1:4">
      <c t="s" r="A24" s="4">
        <v>55</v>
      </c>
      <c t="n" r="C24" s="6">
        <v>918000</v>
      </c>
      <c t="n" r="D24" s="6">
        <v>944000</v>
      </c>
    </row>
    <row r="25" spans="1:4">
      <c t="s" r="A25" s="4">
        <v>56</v>
      </c>
      <c t="s" r="B25" s="4">
        <v>50</v>
      </c>
      <c t="n" r="C25" s="6">
        <v>3068000</v>
      </c>
      <c t="n" r="D25" s="6">
        <v>3186000</v>
      </c>
    </row>
    <row r="26" spans="1:4">
      <c t="s" r="A26" s="4">
        <v>57</v>
      </c>
      <c t="s" r="B26" s="4">
        <v>50</v>
      </c>
      <c t="n" r="C26" s="6">
        <v>517000</v>
      </c>
      <c t="n" r="D26" s="6">
        <v>234000</v>
      </c>
    </row>
    <row r="27" spans="1:4">
      <c t="s" r="A27" s="4">
        <v>58</v>
      </c>
      <c t="s" r="B27" s="4">
        <v>50</v>
      </c>
      <c t="n" r="C27" s="6">
        <v>710000</v>
      </c>
      <c t="n" r="D27" s="6">
        <v>913000</v>
      </c>
    </row>
    <row r="28" spans="1:4">
      <c t="s" r="A28" s="4">
        <v>59</v>
      </c>
      <c t="n" r="C28" s="6">
        <v>7491000</v>
      </c>
      <c t="n" r="D28" s="6">
        <v>7370000</v>
      </c>
    </row>
    <row r="29" spans="1:4">
      <c t="s" r="A29" s="4">
        <v>60</v>
      </c>
      <c t="s" r="B29" s="4">
        <v>50</v>
      </c>
      <c t="n" r="C29" s="6">
        <v>29000</v>
      </c>
      <c t="n" r="D29" s="6">
        <v>118000</v>
      </c>
    </row>
    <row r="30" spans="1:4">
      <c t="s" r="A30" s="4">
        <v>61</v>
      </c>
      <c t="n" r="C30" s="6">
        <v>131000</v>
      </c>
      <c t="n" r="D30" s="6">
        <v>135000</v>
      </c>
    </row>
    <row r="31" spans="1:4">
      <c t="s" r="A31" s="4">
        <v>62</v>
      </c>
      <c t="n" r="C31" s="6">
        <v>7651000</v>
      </c>
      <c t="n" r="D31" s="6">
        <v>7623000</v>
      </c>
    </row>
    <row r="32" spans="1:4">
      <c t="s" r="A32" s="4">
        <v>63</v>
      </c>
      <c t="s" r="C32" s="4">
        <v>51</v>
      </c>
      <c t="n" r="D32" s="6">
        <v>129000</v>
      </c>
    </row>
    <row r="33" spans="1:4">
      <c t="s" r="A33" s="4">
        <v>64</v>
      </c>
      <c t="n" r="C33" s="6">
        <v>12000</v>
      </c>
      <c t="n" r="D33" s="6">
        <v>12000</v>
      </c>
    </row>
    <row r="34" spans="1:4">
      <c t="s" r="A34" s="4">
        <v>65</v>
      </c>
      <c t="n" r="C34" s="6">
        <v>28246000</v>
      </c>
      <c t="n" r="D34" s="6">
        <v>26528000</v>
      </c>
    </row>
    <row r="35" spans="1:4">
      <c t="s" r="A35" s="4">
        <v>66</v>
      </c>
      <c t="n" r="C35" s="6">
        <v>2607000</v>
      </c>
      <c t="n" r="D35" s="6">
        <v>2607000</v>
      </c>
    </row>
    <row r="36" spans="1:4">
      <c t="s" r="A36" s="4">
        <v>67</v>
      </c>
      <c t="n" r="C36" s="6">
        <v>-8033000</v>
      </c>
      <c t="n" r="D36" s="6">
        <v>-3870000</v>
      </c>
    </row>
    <row r="37" spans="1:4">
      <c t="s" r="A37" s="4">
        <v>68</v>
      </c>
      <c t="n" r="C37" s="6">
        <v>1457000</v>
      </c>
      <c t="n" r="D37" s="6">
        <v>2056000</v>
      </c>
    </row>
    <row r="38" spans="1:4">
      <c t="s" r="A38" s="4">
        <v>69</v>
      </c>
      <c t="n" r="C38" s="6">
        <v>24289000</v>
      </c>
      <c t="n" r="D38" s="6">
        <v>27333000</v>
      </c>
    </row>
    <row r="39" spans="1:4">
      <c t="s" r="A39" s="4">
        <v>70</v>
      </c>
      <c t="n" r="C39" s="6">
        <v>488000</v>
      </c>
      <c t="n" r="D39" s="6">
        <v>375000</v>
      </c>
    </row>
    <row r="40" spans="1:4">
      <c t="s" r="A40" s="4">
        <v>71</v>
      </c>
      <c t="n" r="C40" s="6">
        <v>24777000</v>
      </c>
      <c t="n" r="D40" s="6">
        <v>27708000</v>
      </c>
    </row>
    <row r="41" spans="1:4">
      <c t="s" r="A41" s="4">
        <v>72</v>
      </c>
      <c t="n" r="C41" s="7">
        <v>32428000</v>
      </c>
      <c t="n" r="D41" s="7">
        <v>35460000</v>
      </c>
    </row>
    <row r="42" spans="1:4">
      <c t="n" r="A42"/>
    </row>
    <row r="43" spans="1:4">
      <c t="s" r="A43" s="4">
        <v>50</v>
      </c>
      <c t="s" r="B43" s="4">
        <v>73</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3</v>
      </c>
      <c t="s" r="B1" s="2">
        <v>1</v>
      </c>
    </row>
    <row r="2" spans="1:2">
      <c t="s" r="B2" s="2">
        <v>2</v>
      </c>
    </row>
    <row r="3" spans="1:2">
      <c t="s" r="A3" s="3">
        <v>151</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6</v>
      </c>
      <c t="s" r="B1" s="2">
        <v>1</v>
      </c>
    </row>
    <row r="2" spans="1:2">
      <c t="s" r="B2" s="2">
        <v>2</v>
      </c>
    </row>
    <row r="3" spans="1:2">
      <c t="s" r="A3" s="3">
        <v>151</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9</v>
      </c>
      <c t="s" r="B1" s="2">
        <v>1</v>
      </c>
    </row>
    <row r="2" spans="1:2">
      <c t="s" r="B2" s="2">
        <v>2</v>
      </c>
    </row>
    <row r="3" spans="1:2">
      <c t="s" r="A3" s="3">
        <v>151</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151</v>
      </c>
    </row>
    <row r="4" spans="1:2">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5</v>
      </c>
      <c t="s" r="B1" s="2">
        <v>1</v>
      </c>
    </row>
    <row r="2" spans="1:2">
      <c t="s" r="B2" s="2">
        <v>2</v>
      </c>
    </row>
    <row r="3" spans="1:2">
      <c t="s" r="A3" s="3">
        <v>151</v>
      </c>
    </row>
    <row r="4" spans="1:2">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8</v>
      </c>
      <c t="s" r="B1" s="2">
        <v>1</v>
      </c>
    </row>
    <row r="2" spans="1:2">
      <c t="s" r="B2" s="2">
        <v>2</v>
      </c>
    </row>
    <row r="3" spans="1:2">
      <c t="s" r="A3" s="3">
        <v>151</v>
      </c>
    </row>
    <row r="4" spans="1:2">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1</v>
      </c>
      <c t="s" r="B1" s="2">
        <v>1</v>
      </c>
    </row>
    <row r="2" spans="1:2">
      <c t="s" r="B2" s="2">
        <v>2</v>
      </c>
    </row>
    <row r="3" spans="1:2">
      <c t="s" r="A3" s="3">
        <v>151</v>
      </c>
    </row>
    <row r="4" spans="1:2">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4</v>
      </c>
      <c t="s" r="B1" s="2">
        <v>1</v>
      </c>
    </row>
    <row r="2" spans="1:2">
      <c t="s" r="B2" s="2">
        <v>2</v>
      </c>
    </row>
    <row r="3" spans="1:2">
      <c t="s" r="A3" s="3">
        <v>151</v>
      </c>
    </row>
    <row r="4" spans="1:2">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7</v>
      </c>
      <c t="s" r="B1" s="2">
        <v>1</v>
      </c>
    </row>
    <row r="2" spans="1:2">
      <c t="s" r="B2" s="2">
        <v>2</v>
      </c>
    </row>
    <row r="3" spans="1:2">
      <c t="s" r="A3" s="3">
        <v>151</v>
      </c>
    </row>
    <row r="4" spans="1:2">
      <c t="s" r="A4" s="4">
        <v>218</v>
      </c>
      <c t="s" r="B4"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0</v>
      </c>
      <c t="s" r="B1" s="2">
        <v>1</v>
      </c>
    </row>
    <row r="2" spans="1:2">
      <c t="s" r="B2" s="2">
        <v>2</v>
      </c>
    </row>
    <row r="3" spans="1:2">
      <c t="s" r="A3" s="3">
        <v>151</v>
      </c>
    </row>
    <row r="4" spans="1:2">
      <c t="s" r="A4" s="4">
        <v>221</v>
      </c>
      <c t="s" r="B4"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v>
      </c>
      <c t="s" r="B1" s="2">
        <v>2</v>
      </c>
      <c t="s" r="C1" s="2">
        <v>30</v>
      </c>
    </row>
    <row r="2" spans="1:3">
      <c t="s" r="A2" s="4">
        <v>75</v>
      </c>
      <c t="n" r="B2" s="8">
        <v>0.001</v>
      </c>
      <c t="n" r="C2" s="8">
        <v>0.001</v>
      </c>
    </row>
    <row r="3" spans="1:3">
      <c t="s" r="A3" s="4">
        <v>76</v>
      </c>
      <c t="n" r="B3" s="6">
        <v>50000000</v>
      </c>
      <c t="n" r="C3" s="6">
        <v>50000000</v>
      </c>
    </row>
    <row r="4" spans="1:3">
      <c t="s" r="A4" s="4">
        <v>77</v>
      </c>
      <c t="n" r="B4" s="6">
        <v>12158542</v>
      </c>
      <c t="n" r="C4" s="6">
        <v>11856304</v>
      </c>
    </row>
    <row r="5" spans="1:3">
      <c t="s" r="A5" s="4">
        <v>78</v>
      </c>
      <c t="n" r="B5" s="6">
        <v>12158542</v>
      </c>
      <c t="n" r="C5" s="6">
        <v>11856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3</v>
      </c>
      <c t="s" r="B1" s="2">
        <v>1</v>
      </c>
    </row>
    <row r="2" spans="1:2">
      <c t="s" r="B2" s="2">
        <v>2</v>
      </c>
    </row>
    <row r="3" spans="1:2">
      <c t="s" r="A3" s="3">
        <v>151</v>
      </c>
    </row>
    <row r="4" spans="1:2">
      <c t="s" r="A4" s="4">
        <v>224</v>
      </c>
      <c t="s" r="B4"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6</v>
      </c>
      <c t="s" r="B1" s="2">
        <v>1</v>
      </c>
    </row>
    <row r="2" spans="1:2">
      <c t="s" r="B2" s="2">
        <v>2</v>
      </c>
    </row>
    <row r="3" spans="1:2">
      <c t="s" r="A3" s="3">
        <v>151</v>
      </c>
    </row>
    <row r="4" spans="1:2">
      <c t="s" r="A4" s="4">
        <v>227</v>
      </c>
      <c t="s" r="B4"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9</v>
      </c>
      <c t="s" r="B1" s="2">
        <v>1</v>
      </c>
    </row>
    <row r="2" spans="1:2">
      <c t="s" r="B2" s="2">
        <v>2</v>
      </c>
    </row>
    <row r="3" spans="1:2">
      <c t="s" r="A3" s="3">
        <v>151</v>
      </c>
    </row>
    <row r="4" spans="1:2">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2</v>
      </c>
      <c t="s" r="B1" s="2">
        <v>1</v>
      </c>
    </row>
    <row r="2" spans="1:2">
      <c t="s" r="B2" s="2">
        <v>2</v>
      </c>
    </row>
    <row r="3" spans="1:2">
      <c t="s" r="A3" s="3">
        <v>151</v>
      </c>
    </row>
    <row r="4" spans="1:2">
      <c t="s" r="A4" s="4">
        <v>233</v>
      </c>
      <c t="s" r="B4"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5</v>
      </c>
      <c t="s" r="B1" s="2">
        <v>1</v>
      </c>
    </row>
    <row r="2" spans="1:2">
      <c t="s" r="B2" s="2">
        <v>2</v>
      </c>
    </row>
    <row r="3" spans="1:2">
      <c t="s" r="A3" s="3">
        <v>151</v>
      </c>
    </row>
    <row r="4" spans="1:2">
      <c t="s" r="A4" s="4">
        <v>236</v>
      </c>
      <c t="s" r="B4"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t="s" r="A1" s="1">
        <v>238</v>
      </c>
      <c t="s" r="B1" s="2">
        <v>1</v>
      </c>
    </row>
    <row r="2" spans="1:2">
      <c t="s" r="B2" s="2">
        <v>2</v>
      </c>
    </row>
    <row r="3" spans="1:2">
      <c t="s" r="A3" s="3">
        <v>239</v>
      </c>
    </row>
    <row r="4" spans="1:2">
      <c t="s" r="A4" s="4">
        <v>240</v>
      </c>
      <c t="s" r="B4" s="4">
        <v>241</v>
      </c>
    </row>
    <row r="5" spans="1:2">
      <c t="s" r="A5" s="4">
        <v>242</v>
      </c>
      <c t="s" r="B5" s="4">
        <v>243</v>
      </c>
    </row>
    <row r="6" spans="1:2">
      <c t="s" r="A6" s="4">
        <v>244</v>
      </c>
      <c t="s" r="B6" s="4">
        <v>245</v>
      </c>
    </row>
    <row r="7" spans="1:2">
      <c t="s" r="A7" s="4">
        <v>246</v>
      </c>
      <c t="s" r="B7" s="4">
        <v>247</v>
      </c>
    </row>
    <row r="8" spans="1:2">
      <c t="s" r="A8" s="4">
        <v>248</v>
      </c>
      <c t="s" r="B8" s="4">
        <v>249</v>
      </c>
    </row>
    <row r="9" spans="1:2">
      <c t="s" r="A9" s="4">
        <v>250</v>
      </c>
      <c t="s" r="B9" s="4">
        <v>251</v>
      </c>
    </row>
    <row r="10" spans="1:2">
      <c t="s" r="A10" s="4">
        <v>252</v>
      </c>
      <c t="s" r="B10" s="4">
        <v>253</v>
      </c>
    </row>
    <row r="11" spans="1:2">
      <c t="s" r="A11" s="4">
        <v>254</v>
      </c>
      <c t="s" r="B11"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56</v>
      </c>
      <c t="s" r="B1" s="2">
        <v>1</v>
      </c>
    </row>
    <row r="2" spans="1:2">
      <c t="s" r="B2" s="2">
        <v>2</v>
      </c>
    </row>
    <row r="3" spans="1:2">
      <c t="s" r="A3" s="3">
        <v>257</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2</v>
      </c>
      <c t="s" r="B1" s="2">
        <v>1</v>
      </c>
    </row>
    <row r="2" spans="1:2">
      <c t="s" r="B2" s="2">
        <v>2</v>
      </c>
    </row>
    <row r="3" spans="1:2">
      <c t="s" r="A3" s="3">
        <v>257</v>
      </c>
    </row>
    <row r="4" spans="1:2">
      <c t="s" r="A4" s="4">
        <v>263</v>
      </c>
      <c t="s" r="B4" s="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5</v>
      </c>
      <c t="s" r="B1" s="2">
        <v>1</v>
      </c>
    </row>
    <row r="2" spans="1:2">
      <c t="s" r="B2" s="2">
        <v>2</v>
      </c>
    </row>
    <row r="3" spans="1:2">
      <c t="s" r="A3" s="3">
        <v>257</v>
      </c>
    </row>
    <row r="4" spans="1:2">
      <c t="s" r="A4" s="4">
        <v>266</v>
      </c>
      <c t="s" r="B4" s="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8</v>
      </c>
      <c t="s" r="B1" s="2">
        <v>1</v>
      </c>
    </row>
    <row r="2" spans="1:2">
      <c t="s" r="B2" s="2">
        <v>2</v>
      </c>
    </row>
    <row r="3" spans="1:2">
      <c t="s" r="A3" s="3">
        <v>257</v>
      </c>
    </row>
    <row r="4" spans="1:2">
      <c t="s" r="A4" s="4">
        <v>269</v>
      </c>
      <c t="s" r="B4" s="4">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4">
        <v>82</v>
      </c>
      <c t="n" r="B3" s="7">
        <v>11741000</v>
      </c>
      <c t="n" r="C3" s="7">
        <v>8279000</v>
      </c>
      <c t="n" r="D3" s="7">
        <v>25017000</v>
      </c>
      <c t="n" r="E3" s="7">
        <v>23114000</v>
      </c>
    </row>
    <row r="4" spans="1:5">
      <c t="s" r="A4" s="4">
        <v>83</v>
      </c>
      <c t="n" r="B4" s="6">
        <v>161000</v>
      </c>
      <c t="n" r="C4" s="6">
        <v>219000</v>
      </c>
      <c t="n" r="D4" s="6">
        <v>381000</v>
      </c>
      <c t="n" r="E4" s="6">
        <v>687000</v>
      </c>
    </row>
    <row r="5" spans="1:5">
      <c t="s" r="A5" s="4">
        <v>84</v>
      </c>
      <c t="n" r="B5" s="6">
        <v>11902000</v>
      </c>
      <c t="n" r="C5" s="6">
        <v>8498000</v>
      </c>
      <c t="n" r="D5" s="6">
        <v>25398000</v>
      </c>
      <c t="n" r="E5" s="6">
        <v>23801000</v>
      </c>
    </row>
    <row r="6" spans="1:5">
      <c t="s" r="A6" s="4">
        <v>85</v>
      </c>
      <c t="n" r="B6" s="6">
        <v>9874000</v>
      </c>
      <c t="n" r="C6" s="6">
        <v>7047000</v>
      </c>
      <c t="n" r="D6" s="6">
        <v>19269000</v>
      </c>
      <c t="n" r="E6" s="6">
        <v>19234000</v>
      </c>
    </row>
    <row r="7" spans="1:5">
      <c t="s" r="A7" s="4">
        <v>86</v>
      </c>
      <c t="n" r="B7" s="6">
        <v>2028000</v>
      </c>
      <c t="n" r="C7" s="6">
        <v>1451000</v>
      </c>
      <c t="n" r="D7" s="6">
        <v>6129000</v>
      </c>
      <c t="n" r="E7" s="6">
        <v>4567000</v>
      </c>
    </row>
    <row r="8" spans="1:5">
      <c t="s" r="A8" s="3">
        <v>87</v>
      </c>
    </row>
    <row r="9" spans="1:5">
      <c t="s" r="A9" s="4">
        <v>88</v>
      </c>
      <c t="n" r="B9" s="6">
        <v>1126000</v>
      </c>
      <c t="n" r="C9" s="6">
        <v>1207000</v>
      </c>
      <c t="n" r="D9" s="6">
        <v>3069000</v>
      </c>
      <c t="n" r="E9" s="6">
        <v>3437000</v>
      </c>
    </row>
    <row r="10" spans="1:5">
      <c t="s" r="A10" s="4">
        <v>89</v>
      </c>
      <c t="n" r="B10" s="6">
        <v>1752000</v>
      </c>
      <c t="n" r="C10" s="6">
        <v>2207000</v>
      </c>
      <c t="n" r="D10" s="6">
        <v>5290000</v>
      </c>
      <c t="n" r="E10" s="6">
        <v>5346000</v>
      </c>
    </row>
    <row r="11" spans="1:5">
      <c t="s" r="A11" s="4">
        <v>90</v>
      </c>
      <c t="n" r="B11" s="6">
        <v>514000</v>
      </c>
      <c t="n" r="C11" s="6">
        <v>595000</v>
      </c>
      <c t="n" r="D11" s="6">
        <v>1530000</v>
      </c>
      <c t="n" r="E11" s="6">
        <v>1658000</v>
      </c>
    </row>
    <row r="12" spans="1:5">
      <c t="s" r="A12" s="4">
        <v>91</v>
      </c>
      <c t="n" r="B12" s="6">
        <v>3392000</v>
      </c>
      <c t="n" r="C12" s="6">
        <v>4009000</v>
      </c>
      <c t="n" r="D12" s="6">
        <v>9889000</v>
      </c>
      <c t="n" r="E12" s="6">
        <v>10441000</v>
      </c>
    </row>
    <row r="13" spans="1:5">
      <c t="s" r="A13" s="4">
        <v>92</v>
      </c>
      <c t="n" r="B13" s="6">
        <v>-1364000</v>
      </c>
      <c t="n" r="C13" s="6">
        <v>-2558000</v>
      </c>
      <c t="n" r="D13" s="6">
        <v>-3760000</v>
      </c>
      <c t="n" r="E13" s="6">
        <v>-5874000</v>
      </c>
    </row>
    <row r="14" spans="1:5">
      <c t="s" r="A14" s="4">
        <v>93</v>
      </c>
      <c t="n" r="B14" s="6">
        <v>19000</v>
      </c>
      <c t="n" r="C14" s="6">
        <v>28000</v>
      </c>
      <c t="n" r="D14" s="6">
        <v>72000</v>
      </c>
      <c t="n" r="E14" s="6">
        <v>91000</v>
      </c>
    </row>
    <row r="15" spans="1:5">
      <c t="s" r="A15" s="4">
        <v>94</v>
      </c>
      <c t="n" r="B15" s="6">
        <v>-4000</v>
      </c>
      <c t="n" r="C15" s="6">
        <v>-12000</v>
      </c>
      <c t="n" r="D15" s="6">
        <v>-4000</v>
      </c>
      <c t="n" r="E15" s="6">
        <v>-46000</v>
      </c>
    </row>
    <row r="16" spans="1:5">
      <c t="s" r="A16" s="4">
        <v>95</v>
      </c>
      <c t="n" r="B16" s="6">
        <v>-99000</v>
      </c>
      <c t="n" r="C16" s="6">
        <v>-5000</v>
      </c>
      <c t="n" r="D16" s="6">
        <v>-112000</v>
      </c>
      <c t="n" r="E16" s="6">
        <v>26000</v>
      </c>
    </row>
    <row r="17" spans="1:5">
      <c t="s" r="A17" s="4">
        <v>96</v>
      </c>
      <c t="n" r="B17" s="6">
        <v>-84000</v>
      </c>
      <c t="n" r="C17" s="6">
        <v>11000</v>
      </c>
      <c t="n" r="D17" s="6">
        <v>-44000</v>
      </c>
      <c t="n" r="E17" s="6">
        <v>71000</v>
      </c>
    </row>
    <row r="18" spans="1:5">
      <c t="s" r="A18" s="4">
        <v>97</v>
      </c>
      <c t="n" r="B18" s="6">
        <v>-1448000</v>
      </c>
      <c t="n" r="C18" s="6">
        <v>-2547000</v>
      </c>
      <c t="n" r="D18" s="6">
        <v>-3804000</v>
      </c>
      <c t="n" r="E18" s="6">
        <v>-5803000</v>
      </c>
    </row>
    <row r="19" spans="1:5">
      <c t="s" r="A19" s="4">
        <v>98</v>
      </c>
      <c t="n" r="B19" s="6">
        <v>-3000</v>
      </c>
      <c t="n" r="C19" s="6">
        <v>391000</v>
      </c>
      <c t="n" r="D19" s="6">
        <v>-155000</v>
      </c>
      <c t="n" r="E19" s="6">
        <v>699000</v>
      </c>
    </row>
    <row r="20" spans="1:5">
      <c t="s" r="A20" s="4">
        <v>99</v>
      </c>
      <c t="n" r="B20" s="6">
        <v>-1451000</v>
      </c>
      <c t="n" r="C20" s="6">
        <v>-2156000</v>
      </c>
      <c t="n" r="D20" s="6">
        <v>-3959000</v>
      </c>
      <c t="n" r="E20" s="6">
        <v>-5104000</v>
      </c>
    </row>
    <row r="21" spans="1:5">
      <c t="s" r="A21" s="4">
        <v>100</v>
      </c>
      <c t="s" r="B21" s="4">
        <v>51</v>
      </c>
      <c t="n" r="C21" s="6">
        <v>-4000</v>
      </c>
      <c t="s" r="D21" s="4">
        <v>51</v>
      </c>
      <c t="n" r="E21" s="6">
        <v>-2000</v>
      </c>
    </row>
    <row r="22" spans="1:5">
      <c t="s" r="A22" s="4">
        <v>101</v>
      </c>
      <c t="n" r="B22" s="6">
        <v>-1451000</v>
      </c>
      <c t="n" r="C22" s="6">
        <v>-2160000</v>
      </c>
      <c t="n" r="D22" s="6">
        <v>-3959000</v>
      </c>
      <c t="n" r="E22" s="6">
        <v>-5106000</v>
      </c>
    </row>
    <row r="23" spans="1:5">
      <c t="s" r="A23" s="4">
        <v>102</v>
      </c>
      <c t="s" r="B23" s="4">
        <v>51</v>
      </c>
      <c t="n" r="C23" s="6">
        <v>-95000</v>
      </c>
      <c t="n" r="D23" s="6">
        <v>-60000</v>
      </c>
      <c t="n" r="E23" s="6">
        <v>-204000</v>
      </c>
    </row>
    <row r="24" spans="1:5">
      <c t="s" r="A24" s="4">
        <v>103</v>
      </c>
      <c t="n" r="B24" s="6">
        <v>-1451000</v>
      </c>
      <c t="n" r="C24" s="6">
        <v>-2255000</v>
      </c>
      <c t="n" r="D24" s="6">
        <v>-4019000</v>
      </c>
      <c t="n" r="E24" s="6">
        <v>-5310000</v>
      </c>
    </row>
    <row r="25" spans="1:5">
      <c t="s" r="A25" s="4">
        <v>104</v>
      </c>
      <c t="n" r="B25" s="6">
        <v>-21000</v>
      </c>
      <c t="n" r="C25" s="6">
        <v>174000</v>
      </c>
      <c t="n" r="D25" s="6">
        <v>-144000</v>
      </c>
      <c t="n" r="E25" s="6">
        <v>232000</v>
      </c>
    </row>
    <row r="26" spans="1:5">
      <c t="s" r="A26" s="4">
        <v>105</v>
      </c>
      <c t="n" r="B26" s="6">
        <v>-1472000</v>
      </c>
      <c t="n" r="C26" s="6">
        <v>-2081000</v>
      </c>
      <c t="n" r="D26" s="6">
        <v>-4163000</v>
      </c>
      <c t="n" r="E26" s="6">
        <v>-5078000</v>
      </c>
    </row>
    <row r="27" spans="1:5">
      <c t="s" r="A27" s="4">
        <v>103</v>
      </c>
      <c t="n" r="B27" s="6">
        <v>-1451000</v>
      </c>
      <c t="n" r="C27" s="6">
        <v>-2255000</v>
      </c>
      <c t="n" r="D27" s="6">
        <v>-4019000</v>
      </c>
      <c t="n" r="E27" s="6">
        <v>-5310000</v>
      </c>
    </row>
    <row r="28" spans="1:5">
      <c t="s" r="A28" s="4">
        <v>106</v>
      </c>
      <c t="n" r="B28" s="6">
        <v>-152000</v>
      </c>
      <c t="n" r="C28" s="6">
        <v>-1150000</v>
      </c>
      <c t="n" r="D28" s="6">
        <v>-630000</v>
      </c>
      <c t="n" r="E28" s="6">
        <v>-1127000</v>
      </c>
    </row>
    <row r="29" spans="1:5">
      <c t="s" r="A29" s="4">
        <v>107</v>
      </c>
      <c t="n" r="B29" s="6">
        <v>-1603000</v>
      </c>
      <c t="n" r="C29" s="6">
        <v>-3405000</v>
      </c>
      <c t="n" r="D29" s="6">
        <v>-4649000</v>
      </c>
      <c t="n" r="E29" s="6">
        <v>-6437000</v>
      </c>
    </row>
    <row r="30" spans="1:5">
      <c t="s" r="A30" s="4">
        <v>108</v>
      </c>
      <c t="n" r="B30" s="6">
        <v>-19000</v>
      </c>
      <c t="n" r="C30" s="6">
        <v>168000</v>
      </c>
      <c t="n" r="D30" s="6">
        <v>-113000</v>
      </c>
      <c t="n" r="E30" s="6">
        <v>226000</v>
      </c>
    </row>
    <row r="31" spans="1:5">
      <c t="s" r="A31" s="4">
        <v>109</v>
      </c>
      <c t="n" r="B31" s="7">
        <v>-1622000</v>
      </c>
      <c t="n" r="C31" s="7">
        <v>-3237000</v>
      </c>
      <c t="n" r="D31" s="7">
        <v>-4762000</v>
      </c>
      <c t="n" r="E31" s="7">
        <v>-6211000</v>
      </c>
    </row>
    <row r="32" spans="1:5">
      <c t="s" r="A32" s="3">
        <v>110</v>
      </c>
    </row>
    <row r="33" spans="1:5">
      <c t="s" r="A33" s="4">
        <v>111</v>
      </c>
      <c t="n" r="B33" s="9">
        <v>-0.13</v>
      </c>
      <c t="n" r="C33" s="9">
        <v>-0.18</v>
      </c>
      <c t="n" r="D33" s="9">
        <v>-0.36</v>
      </c>
      <c t="n" r="E33" s="9">
        <v>-0.46</v>
      </c>
    </row>
    <row r="34" spans="1:5">
      <c t="s" r="A34" s="3">
        <v>112</v>
      </c>
    </row>
    <row r="35" spans="1:5">
      <c t="s" r="A35" s="4">
        <v>111</v>
      </c>
      <c t="s" r="B35" s="4">
        <v>51</v>
      </c>
      <c t="n" r="C35" s="9">
        <v>-0.01</v>
      </c>
      <c t="n" r="D35" s="9">
        <v>-0.01</v>
      </c>
      <c t="n" r="E35" s="9">
        <v>-0.02</v>
      </c>
    </row>
    <row r="36" spans="1:5">
      <c t="s" r="A36" s="3">
        <v>113</v>
      </c>
    </row>
    <row r="37" spans="1:5">
      <c t="s" r="A37" s="4">
        <v>114</v>
      </c>
      <c t="n" r="B37" s="6">
        <v>11358971</v>
      </c>
      <c t="n" r="C37" s="6">
        <v>10765637</v>
      </c>
      <c t="n" r="D37" s="6">
        <v>11353657</v>
      </c>
      <c t="n" r="E37" s="6">
        <v>10675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1</v>
      </c>
      <c t="s" r="B1" s="2">
        <v>1</v>
      </c>
    </row>
    <row r="2" spans="1:2">
      <c t="s" r="B2" s="2">
        <v>2</v>
      </c>
    </row>
    <row r="3" spans="1:2">
      <c t="s" r="A3" s="3">
        <v>257</v>
      </c>
    </row>
    <row r="4" spans="1:2">
      <c t="s" r="A4" s="4">
        <v>272</v>
      </c>
      <c t="s" r="B4" s="4">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74</v>
      </c>
      <c t="s" r="B1" s="2">
        <v>1</v>
      </c>
    </row>
    <row r="2" spans="1:2">
      <c t="s" r="B2" s="2">
        <v>2</v>
      </c>
    </row>
    <row r="3" spans="1:2">
      <c t="s" r="A3" s="4">
        <v>275</v>
      </c>
    </row>
    <row r="4" spans="1:2">
      <c t="s" r="A4" s="3">
        <v>257</v>
      </c>
    </row>
    <row r="5" spans="1:2">
      <c t="s" r="A5" s="4">
        <v>276</v>
      </c>
      <c t="s" r="B5" s="4">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78</v>
      </c>
      <c t="s" r="B1" s="2">
        <v>1</v>
      </c>
    </row>
    <row r="2" spans="1:2">
      <c t="s" r="B2" s="2">
        <v>2</v>
      </c>
    </row>
    <row r="3" spans="1:2">
      <c t="s" r="A3" s="3">
        <v>257</v>
      </c>
    </row>
    <row r="4" spans="1:2">
      <c t="s" r="A4" s="4">
        <v>279</v>
      </c>
      <c t="s" r="B4" s="4">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57</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6</v>
      </c>
      <c t="s" r="B1" s="2">
        <v>1</v>
      </c>
    </row>
    <row r="2" spans="1:2">
      <c t="s" r="B2" s="2">
        <v>2</v>
      </c>
    </row>
    <row r="3" spans="1:2">
      <c t="s" r="A3" s="3">
        <v>257</v>
      </c>
    </row>
    <row r="4" spans="1:2">
      <c t="s" r="A4" s="4">
        <v>287</v>
      </c>
      <c t="s" r="B4" s="4">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9</v>
      </c>
      <c t="s" r="B1" s="2">
        <v>1</v>
      </c>
    </row>
    <row r="2" spans="1:2">
      <c t="s" r="B2" s="2">
        <v>2</v>
      </c>
    </row>
    <row r="3" spans="1:2">
      <c t="s" r="A3" s="3">
        <v>257</v>
      </c>
    </row>
    <row r="4" spans="1:2">
      <c t="s" r="A4" s="4">
        <v>290</v>
      </c>
      <c t="s" r="B4" s="4">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2</v>
      </c>
      <c t="s" r="B1" s="2">
        <v>1</v>
      </c>
    </row>
    <row r="2" spans="1:2">
      <c t="s" r="B2" s="2">
        <v>2</v>
      </c>
    </row>
    <row r="3" spans="1:2">
      <c t="s" r="A3" s="3">
        <v>257</v>
      </c>
    </row>
    <row r="4" spans="1:2">
      <c t="s" r="A4" s="4">
        <v>293</v>
      </c>
      <c t="s" r="B4" s="4">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5</v>
      </c>
      <c t="s" r="B1" s="2">
        <v>1</v>
      </c>
    </row>
    <row r="2" spans="1:2">
      <c t="s" r="B2" s="2">
        <v>2</v>
      </c>
    </row>
    <row r="3" spans="1:2">
      <c t="s" r="A3" s="3">
        <v>257</v>
      </c>
    </row>
    <row r="4" spans="1:2">
      <c t="s" r="A4" s="4">
        <v>296</v>
      </c>
      <c t="s" r="B4" s="4">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98</v>
      </c>
      <c t="s" r="B1" s="2">
        <v>1</v>
      </c>
    </row>
    <row r="2" spans="1:2">
      <c t="s" r="B2" s="2">
        <v>2</v>
      </c>
    </row>
    <row r="3" spans="1:2">
      <c t="s" r="A3" s="3">
        <v>257</v>
      </c>
    </row>
    <row r="4" spans="1:2">
      <c t="s" r="A4" s="4">
        <v>299</v>
      </c>
      <c t="s" r="B4" s="4">
        <v>300</v>
      </c>
    </row>
    <row r="5" spans="1:2">
      <c t="s" r="A5" s="4">
        <v>301</v>
      </c>
      <c t="s" r="B5" s="4">
        <v>302</v>
      </c>
    </row>
    <row r="6" spans="1:2">
      <c t="s" r="A6" s="4">
        <v>303</v>
      </c>
      <c t="s" r="B6" s="4">
        <v>304</v>
      </c>
    </row>
    <row r="7" spans="1:2">
      <c t="s" r="A7" s="4">
        <v>305</v>
      </c>
      <c t="s" r="B7" s="4">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07</v>
      </c>
      <c t="s" r="B1" s="2">
        <v>1</v>
      </c>
    </row>
    <row r="2" spans="1:2">
      <c t="s" r="B2" s="2">
        <v>2</v>
      </c>
    </row>
    <row r="3" spans="1:2">
      <c t="s" r="A3" s="4">
        <v>308</v>
      </c>
    </row>
    <row r="4" spans="1:2">
      <c t="s" r="A4" s="3">
        <v>257</v>
      </c>
    </row>
    <row r="5" spans="1:2">
      <c t="s" r="A5" s="4">
        <v>276</v>
      </c>
      <c t="s" r="B5" s="4">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81</v>
      </c>
    </row>
    <row r="3" spans="1:3">
      <c t="s" r="A3" s="4">
        <v>116</v>
      </c>
      <c t="n" r="B3" s="7">
        <v>-4019</v>
      </c>
      <c t="n" r="C3" s="7">
        <v>-5310</v>
      </c>
    </row>
    <row r="4" spans="1:3">
      <c t="s" r="A4" s="4">
        <v>117</v>
      </c>
      <c t="n" r="B4" s="6">
        <v>1170</v>
      </c>
      <c t="n" r="C4" s="6">
        <v>1321</v>
      </c>
    </row>
    <row r="5" spans="1:3">
      <c t="s" r="A5" s="4">
        <v>118</v>
      </c>
      <c t="n" r="B5" s="6">
        <v>1718</v>
      </c>
      <c t="n" r="C5" s="6">
        <v>1637</v>
      </c>
    </row>
    <row r="6" spans="1:3">
      <c t="s" r="A6" s="4">
        <v>119</v>
      </c>
      <c t="n" r="B6" s="6">
        <v>117</v>
      </c>
      <c t="n" r="C6" s="6">
        <v>63</v>
      </c>
    </row>
    <row r="7" spans="1:3">
      <c t="s" r="A7" s="4">
        <v>120</v>
      </c>
      <c t="s" r="B7" s="4">
        <v>51</v>
      </c>
      <c t="n" r="C7" s="6">
        <v>106</v>
      </c>
    </row>
    <row r="8" spans="1:3">
      <c t="s" r="A8" s="4">
        <v>100</v>
      </c>
      <c t="s" r="B8" s="4">
        <v>51</v>
      </c>
      <c t="n" r="C8" s="6">
        <v>2</v>
      </c>
    </row>
    <row r="9" spans="1:3">
      <c t="s" r="A9" s="4">
        <v>121</v>
      </c>
      <c t="n" r="B9" s="6">
        <v>9</v>
      </c>
      <c t="s" r="C9" s="4">
        <v>51</v>
      </c>
    </row>
    <row r="10" spans="1:3">
      <c t="s" r="A10" s="4">
        <v>122</v>
      </c>
      <c t="n" r="B10" s="6">
        <v>155</v>
      </c>
      <c t="n" r="C10" s="6">
        <v>-723</v>
      </c>
    </row>
    <row r="11" spans="1:3">
      <c t="s" r="A11" s="4">
        <v>123</v>
      </c>
      <c t="n" r="B11" s="6">
        <v>-1196</v>
      </c>
      <c t="n" r="C11" s="6">
        <v>-1766</v>
      </c>
    </row>
    <row r="12" spans="1:3">
      <c t="s" r="A12" s="4">
        <v>124</v>
      </c>
      <c t="n" r="B12" s="6">
        <v>1416</v>
      </c>
      <c t="n" r="C12" s="6">
        <v>1908</v>
      </c>
    </row>
    <row r="13" spans="1:3">
      <c t="s" r="A13" s="4">
        <v>36</v>
      </c>
      <c t="n" r="B13" s="6">
        <v>-1172</v>
      </c>
      <c t="n" r="C13" s="6">
        <v>2099</v>
      </c>
    </row>
    <row r="14" spans="1:3">
      <c t="s" r="A14" s="4">
        <v>37</v>
      </c>
      <c t="n" r="B14" s="6">
        <v>-24</v>
      </c>
      <c t="n" r="C14" s="6">
        <v>-33</v>
      </c>
    </row>
    <row r="15" spans="1:3">
      <c t="s" r="A15" s="4">
        <v>38</v>
      </c>
      <c t="n" r="B15" s="6">
        <v>16</v>
      </c>
      <c t="n" r="C15" s="6">
        <v>-32</v>
      </c>
    </row>
    <row r="16" spans="1:3">
      <c t="s" r="A16" s="4">
        <v>125</v>
      </c>
      <c t="n" r="B16" s="6">
        <v>-129</v>
      </c>
      <c t="n" r="C16" s="6">
        <v>-53</v>
      </c>
    </row>
    <row r="17" spans="1:3">
      <c t="s" r="A17" s="4">
        <v>126</v>
      </c>
      <c t="n" r="B17" s="6">
        <v>-109</v>
      </c>
      <c t="n" r="C17" s="6">
        <v>1439</v>
      </c>
    </row>
    <row r="18" spans="1:3">
      <c t="s" r="A18" s="4">
        <v>127</v>
      </c>
      <c t="n" r="B18" s="6">
        <v>146</v>
      </c>
      <c t="n" r="C18" s="6">
        <v>-81</v>
      </c>
    </row>
    <row r="19" spans="1:3">
      <c t="s" r="A19" s="4">
        <v>128</v>
      </c>
      <c t="n" r="B19" s="6">
        <v>403</v>
      </c>
      <c t="n" r="C19" s="6">
        <v>140</v>
      </c>
    </row>
    <row r="20" spans="1:3">
      <c t="s" r="A20" s="4">
        <v>129</v>
      </c>
      <c t="n" r="B20" s="6">
        <v>66</v>
      </c>
      <c t="n" r="C20" s="6">
        <v>-25</v>
      </c>
    </row>
    <row r="21" spans="1:3">
      <c t="s" r="A21" s="4">
        <v>130</v>
      </c>
      <c t="n" r="B21" s="6">
        <v>-128</v>
      </c>
      <c t="n" r="C21" s="6">
        <v>419</v>
      </c>
    </row>
    <row r="22" spans="1:3">
      <c t="s" r="A22" s="4">
        <v>131</v>
      </c>
      <c t="n" r="B22" s="6">
        <v>-1853</v>
      </c>
      <c t="n" r="C22" s="6">
        <v>1273</v>
      </c>
    </row>
    <row r="23" spans="1:3">
      <c t="s" r="A23" s="4">
        <v>132</v>
      </c>
      <c t="n" r="B23" s="6">
        <v>-150</v>
      </c>
      <c t="n" r="C23" s="6">
        <v>-310</v>
      </c>
    </row>
    <row r="24" spans="1:3">
      <c t="s" r="A24" s="4">
        <v>133</v>
      </c>
      <c t="n" r="B24" s="6">
        <v>-787</v>
      </c>
      <c t="n" r="C24" s="6">
        <v>-185</v>
      </c>
    </row>
    <row r="25" spans="1:3">
      <c t="s" r="A25" s="4">
        <v>134</v>
      </c>
      <c t="n" r="B25" s="6">
        <v>-1977</v>
      </c>
      <c t="n" r="C25" s="6">
        <v>-3878</v>
      </c>
    </row>
    <row r="26" spans="1:3">
      <c t="s" r="A26" s="4">
        <v>135</v>
      </c>
      <c t="n" r="B26" s="6">
        <v>28</v>
      </c>
      <c t="s" r="C26" s="4">
        <v>51</v>
      </c>
    </row>
    <row r="27" spans="1:3">
      <c t="s" r="A27" s="4">
        <v>136</v>
      </c>
      <c t="n" r="B27" s="6">
        <v>-18</v>
      </c>
      <c t="s" r="C27" s="4">
        <v>51</v>
      </c>
    </row>
    <row r="28" spans="1:3">
      <c t="s" r="A28" s="4">
        <v>137</v>
      </c>
      <c t="n" r="B28" s="6">
        <v>-2904</v>
      </c>
      <c t="n" r="C28" s="6">
        <v>-4373</v>
      </c>
    </row>
    <row r="29" spans="1:3">
      <c t="s" r="A29" s="4">
        <v>138</v>
      </c>
      <c t="n" r="B29" s="6">
        <v>456</v>
      </c>
      <c t="s" r="C29" s="4">
        <v>51</v>
      </c>
    </row>
    <row r="30" spans="1:3">
      <c t="s" r="A30" s="4">
        <v>139</v>
      </c>
      <c t="s" r="B30" s="4">
        <v>51</v>
      </c>
      <c t="n" r="C30" s="6">
        <v>-810</v>
      </c>
    </row>
    <row r="31" spans="1:3">
      <c t="s" r="A31" s="4">
        <v>140</v>
      </c>
      <c t="s" r="B31" s="4">
        <v>51</v>
      </c>
      <c t="n" r="C31" s="6">
        <v>-81</v>
      </c>
    </row>
    <row r="32" spans="1:3">
      <c t="s" r="A32" s="4">
        <v>55</v>
      </c>
      <c t="s" r="B32" s="4">
        <v>51</v>
      </c>
      <c t="n" r="C32" s="6">
        <v>993</v>
      </c>
    </row>
    <row r="33" spans="1:3">
      <c t="s" r="A33" s="4">
        <v>141</v>
      </c>
      <c t="n" r="B33" s="6">
        <v>456</v>
      </c>
      <c t="n" r="C33" s="6">
        <v>102</v>
      </c>
    </row>
    <row r="34" spans="1:3">
      <c t="s" r="A34" s="4">
        <v>142</v>
      </c>
      <c t="n" r="B34" s="6">
        <v>132</v>
      </c>
      <c t="s" r="C34" s="4">
        <v>51</v>
      </c>
    </row>
    <row r="35" spans="1:3">
      <c t="s" r="A35" s="4">
        <v>143</v>
      </c>
      <c t="n" r="B35" s="6">
        <v>-88</v>
      </c>
      <c t="n" r="C35" s="6">
        <v>-98</v>
      </c>
    </row>
    <row r="36" spans="1:3">
      <c t="s" r="A36" s="4">
        <v>144</v>
      </c>
      <c t="n" r="B36" s="6">
        <v>-4257</v>
      </c>
      <c t="n" r="C36" s="6">
        <v>-3096</v>
      </c>
    </row>
    <row r="37" spans="1:3">
      <c t="s" r="A37" s="4">
        <v>145</v>
      </c>
      <c t="n" r="B37" s="6">
        <v>5503</v>
      </c>
      <c t="n" r="C37" s="6">
        <v>5037</v>
      </c>
    </row>
    <row r="38" spans="1:3">
      <c t="s" r="A38" s="4">
        <v>146</v>
      </c>
      <c t="n" r="B38" s="6">
        <v>1246</v>
      </c>
      <c t="n" r="C38" s="6">
        <v>1941</v>
      </c>
    </row>
    <row r="39" spans="1:3">
      <c t="s" r="A39" s="3">
        <v>147</v>
      </c>
    </row>
    <row r="40" spans="1:3">
      <c t="s" r="A40" s="4">
        <v>148</v>
      </c>
      <c t="n" r="B40" s="6">
        <v>2</v>
      </c>
      <c t="n" r="C40" s="6">
        <v>133</v>
      </c>
    </row>
    <row r="41" spans="1:3">
      <c t="s" r="A41" s="4">
        <v>149</v>
      </c>
      <c t="n" r="B41" s="7">
        <v>4</v>
      </c>
      <c t="n" r="C41" s="7">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57</v>
      </c>
    </row>
    <row r="4" spans="1:2">
      <c t="s" r="A4" s="4">
        <v>311</v>
      </c>
      <c t="s" r="B4" s="4">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3</v>
      </c>
      <c t="s" r="B1" s="2">
        <v>1</v>
      </c>
    </row>
    <row r="2" spans="1:2">
      <c t="s" r="B2" s="2">
        <v>2</v>
      </c>
    </row>
    <row r="3" spans="1:2">
      <c t="s" r="A3" s="3">
        <v>257</v>
      </c>
    </row>
    <row r="4" spans="1:2">
      <c t="s" r="A4" s="4">
        <v>314</v>
      </c>
      <c t="s" r="B4" s="4">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16</v>
      </c>
      <c t="s" r="B1" s="2">
        <v>1</v>
      </c>
    </row>
    <row r="2" spans="1:2">
      <c t="s" r="B2" s="2">
        <v>2</v>
      </c>
    </row>
    <row r="3" spans="1:2">
      <c t="s" r="A3" s="3">
        <v>257</v>
      </c>
    </row>
    <row r="4" spans="1:2">
      <c t="s" r="A4" s="4">
        <v>317</v>
      </c>
      <c t="s" r="B4" s="4">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19</v>
      </c>
      <c t="s" r="B1" s="2">
        <v>1</v>
      </c>
    </row>
    <row r="2" spans="1:2">
      <c t="s" r="B2" s="2">
        <v>2</v>
      </c>
    </row>
    <row r="3" spans="1:2">
      <c t="s" r="A3" s="3">
        <v>257</v>
      </c>
    </row>
    <row r="4" spans="1:2">
      <c t="s" r="A4" s="4">
        <v>320</v>
      </c>
      <c t="s" r="B4" s="4">
        <v>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57</v>
      </c>
    </row>
    <row r="4" spans="1:2">
      <c t="s" r="A4" s="4">
        <v>323</v>
      </c>
      <c t="s" r="B4" s="4">
        <v>3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4"/>
    <col customWidth="1" max="3" min="3" width="20"/>
    <col customWidth="1" max="4" min="4" width="20"/>
    <col customWidth="1" max="5" min="5" width="20"/>
  </cols>
  <sheetData>
    <row r="1" spans="1:5">
      <c t="s" r="A1" s="1">
        <v>325</v>
      </c>
      <c t="s" r="B1" s="2">
        <v>326</v>
      </c>
      <c t="s" r="C1" s="2">
        <v>327</v>
      </c>
      <c t="s" r="D1" s="2">
        <v>328</v>
      </c>
      <c t="s" r="E1" s="2">
        <v>329</v>
      </c>
    </row>
    <row r="2" spans="1:5">
      <c t="s" r="A2" s="4">
        <v>330</v>
      </c>
    </row>
    <row r="3" spans="1:5">
      <c t="s" r="A3" s="4">
        <v>331</v>
      </c>
      <c t="s" r="C3" s="4">
        <v>332</v>
      </c>
    </row>
    <row r="4" spans="1:5">
      <c t="s" r="A4" s="4">
        <v>333</v>
      </c>
    </row>
    <row r="5" spans="1:5">
      <c t="s" r="A5" s="4">
        <v>334</v>
      </c>
      <c t="n" r="B5" s="10">
        <v>2.5</v>
      </c>
    </row>
    <row r="6" spans="1:5">
      <c t="s" r="A6" s="4">
        <v>335</v>
      </c>
      <c t="n" r="C6" s="6">
        <v>12158542</v>
      </c>
      <c t="n" r="D6" s="6">
        <v>30395722</v>
      </c>
      <c t="n" r="E6" s="6">
        <v>11856304</v>
      </c>
    </row>
    <row r="7" spans="1:5">
      <c t="s" r="A7" s="4">
        <v>336</v>
      </c>
      <c t="n" r="C7" s="6">
        <v>12158542</v>
      </c>
      <c t="n" r="D7" s="6">
        <v>30395722</v>
      </c>
      <c t="n" r="E7" s="6">
        <v>118563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t="s" r="A1" s="1">
        <v>337</v>
      </c>
      <c t="s" r="C1" s="2">
        <v>338</v>
      </c>
      <c t="s" r="D1" s="2">
        <v>339</v>
      </c>
      <c t="s" r="E1" s="2">
        <v>340</v>
      </c>
      <c t="s" r="F1" s="2">
        <v>341</v>
      </c>
      <c t="s" r="G1" s="2">
        <v>342</v>
      </c>
    </row>
    <row r="2" spans="1:7">
      <c t="s" r="A2" s="4">
        <v>343</v>
      </c>
    </row>
    <row r="3" spans="1:7">
      <c t="s" r="A3" s="4">
        <v>32</v>
      </c>
      <c t="n" r="C3" s="7">
        <v>1134000</v>
      </c>
      <c t="n" r="E3" s="7">
        <v>4942000</v>
      </c>
    </row>
    <row r="4" spans="1:7">
      <c t="s" r="A4" s="4">
        <v>33</v>
      </c>
      <c t="n" r="C4" s="6">
        <v>3175000</v>
      </c>
      <c t="n" r="E4" s="6">
        <v>3265000</v>
      </c>
    </row>
    <row r="5" spans="1:7">
      <c t="s" r="A5" s="4">
        <v>34</v>
      </c>
      <c t="n" r="C5" s="6">
        <v>3477000</v>
      </c>
      <c t="n" r="E5" s="6">
        <v>2492000</v>
      </c>
    </row>
    <row r="6" spans="1:7">
      <c t="s" r="A6" s="4">
        <v>35</v>
      </c>
      <c t="n" r="C6" s="6">
        <v>313000</v>
      </c>
      <c t="n" r="E6" s="6">
        <v>1712000</v>
      </c>
    </row>
    <row r="7" spans="1:7">
      <c t="s" r="A7" s="4">
        <v>344</v>
      </c>
      <c t="n" r="C7" s="6">
        <v>6750000</v>
      </c>
      <c t="n" r="E7" s="6">
        <v>5841000</v>
      </c>
    </row>
    <row r="8" spans="1:7">
      <c t="s" r="A8" s="4">
        <v>345</v>
      </c>
      <c t="n" r="C8" s="6">
        <v>351000</v>
      </c>
      <c t="n" r="E8" s="6">
        <v>24000</v>
      </c>
    </row>
    <row r="9" spans="1:7">
      <c t="s" r="A9" s="4">
        <v>38</v>
      </c>
      <c t="n" r="C9" s="6">
        <v>8000</v>
      </c>
      <c t="n" r="E9" s="6">
        <v>27000</v>
      </c>
    </row>
    <row r="10" spans="1:7">
      <c t="s" r="A10" s="4">
        <v>40</v>
      </c>
      <c t="n" r="C10" s="6">
        <v>16972000</v>
      </c>
      <c t="n" r="E10" s="6">
        <v>20185000</v>
      </c>
    </row>
    <row r="11" spans="1:7">
      <c t="s" r="A11" s="4">
        <v>41</v>
      </c>
      <c t="n" r="C11" s="6">
        <v>194000</v>
      </c>
      <c t="n" r="E11" s="6">
        <v>1113000</v>
      </c>
    </row>
    <row r="12" spans="1:7">
      <c t="s" r="A12" s="4">
        <v>42</v>
      </c>
      <c t="n" r="C12" s="6">
        <v>301000</v>
      </c>
      <c t="n" r="E12" s="6">
        <v>503000</v>
      </c>
    </row>
    <row r="13" spans="1:7">
      <c t="s" r="A13" s="4">
        <v>346</v>
      </c>
      <c t="n" r="C13" s="6">
        <v>4562000</v>
      </c>
      <c t="n" r="E13" s="6">
        <v>5630000</v>
      </c>
    </row>
    <row r="14" spans="1:7">
      <c t="s" r="A14" s="4">
        <v>44</v>
      </c>
      <c t="n" r="C14" s="6">
        <v>996000</v>
      </c>
      <c t="n" r="E14" s="6">
        <v>1024000</v>
      </c>
    </row>
    <row r="15" spans="1:7">
      <c t="s" r="A15" s="4">
        <v>45</v>
      </c>
      <c t="n" r="C15" s="6">
        <v>4275000</v>
      </c>
      <c t="n" r="E15" s="6">
        <v>4396000</v>
      </c>
    </row>
    <row r="16" spans="1:7">
      <c t="s" r="A16" s="4">
        <v>46</v>
      </c>
      <c t="n" r="C16" s="6">
        <v>1003000</v>
      </c>
      <c t="n" r="E16" s="6">
        <v>1249000</v>
      </c>
    </row>
    <row r="17" spans="1:7">
      <c t="s" r="A17" s="4">
        <v>47</v>
      </c>
      <c t="n" r="C17" s="6">
        <v>28303000</v>
      </c>
      <c t="n" r="E17" s="6">
        <v>34100000</v>
      </c>
    </row>
    <row r="18" spans="1:7">
      <c t="s" r="A18" s="4">
        <v>347</v>
      </c>
      <c t="n" r="C18" s="6">
        <v>449000</v>
      </c>
      <c t="n" r="D18" s="11">
        <v>3</v>
      </c>
      <c t="s" r="E18" s="4">
        <v>51</v>
      </c>
    </row>
    <row r="19" spans="1:7">
      <c t="s" r="A19" s="4">
        <v>125</v>
      </c>
      <c t="n" r="C19" s="6">
        <v>99000</v>
      </c>
      <c t="n" r="E19" s="6">
        <v>88000</v>
      </c>
    </row>
    <row r="20" spans="1:7">
      <c t="s" r="A20" s="4">
        <v>126</v>
      </c>
      <c t="n" r="C20" s="6">
        <v>1177000</v>
      </c>
      <c t="n" r="E20" s="6">
        <v>1304000</v>
      </c>
    </row>
    <row r="21" spans="1:7">
      <c t="s" r="A21" s="4">
        <v>127</v>
      </c>
      <c t="n" r="C21" s="6">
        <v>260000</v>
      </c>
      <c t="n" r="E21" s="6">
        <v>309000</v>
      </c>
    </row>
    <row r="22" spans="1:7">
      <c t="s" r="A22" s="4">
        <v>348</v>
      </c>
      <c t="n" r="C22" s="6">
        <v>10000</v>
      </c>
      <c t="n" r="E22" s="6">
        <v>11000</v>
      </c>
    </row>
    <row r="23" spans="1:7">
      <c t="s" r="A23" s="4">
        <v>349</v>
      </c>
      <c t="n" r="C23" s="6">
        <v>2617000</v>
      </c>
      <c t="n" r="E23" s="6">
        <v>2733000</v>
      </c>
    </row>
    <row r="24" spans="1:7">
      <c t="s" r="A24" s="4">
        <v>128</v>
      </c>
      <c t="n" r="C24" s="6">
        <v>181000</v>
      </c>
      <c t="n" r="E24" s="6">
        <v>67000</v>
      </c>
    </row>
    <row r="25" spans="1:7">
      <c t="s" r="A25" s="4">
        <v>59</v>
      </c>
      <c t="n" r="C25" s="6">
        <v>5503000</v>
      </c>
      <c t="n" r="E25" s="6">
        <v>5425000</v>
      </c>
    </row>
    <row r="26" spans="1:7">
      <c t="s" r="A26" s="4">
        <v>350</v>
      </c>
      <c t="n" r="C26" s="6">
        <v>29000</v>
      </c>
      <c t="n" r="E26" s="6">
        <v>118000</v>
      </c>
    </row>
    <row r="27" spans="1:7">
      <c t="s" r="A27" s="4">
        <v>62</v>
      </c>
      <c t="n" r="C27" s="6">
        <v>5532000</v>
      </c>
      <c t="n" r="E27" s="6">
        <v>5543000</v>
      </c>
    </row>
    <row r="28" spans="1:7">
      <c t="s" r="A28" s="4">
        <v>63</v>
      </c>
      <c t="s" r="C28" s="4">
        <v>51</v>
      </c>
      <c t="n" r="E28" s="6">
        <v>129000</v>
      </c>
    </row>
    <row r="29" spans="1:7">
      <c t="s" r="A29" s="4">
        <v>32</v>
      </c>
      <c t="n" r="C29" s="6">
        <v>1246000</v>
      </c>
      <c t="n" r="E29" s="6">
        <v>5503000</v>
      </c>
      <c t="n" r="F29" s="7">
        <v>1941000</v>
      </c>
      <c t="n" r="G29" s="7">
        <v>5037000</v>
      </c>
    </row>
    <row r="30" spans="1:7">
      <c t="s" r="A30" s="4">
        <v>33</v>
      </c>
      <c t="n" r="C30" s="6">
        <v>3175000</v>
      </c>
      <c t="n" r="E30" s="6">
        <v>3265000</v>
      </c>
    </row>
    <row r="31" spans="1:7">
      <c t="s" r="A31" s="4">
        <v>34</v>
      </c>
      <c t="n" r="C31" s="6">
        <v>3484000</v>
      </c>
      <c t="n" r="E31" s="6">
        <v>2549000</v>
      </c>
    </row>
    <row r="32" spans="1:7">
      <c t="s" r="A32" s="4">
        <v>35</v>
      </c>
      <c t="n" r="C32" s="6">
        <v>355000</v>
      </c>
      <c t="n" r="E32" s="6">
        <v>1910000</v>
      </c>
    </row>
    <row r="33" spans="1:7">
      <c t="s" r="A33" s="4">
        <v>344</v>
      </c>
      <c t="n" r="C33" s="6">
        <v>6844000</v>
      </c>
      <c t="n" r="E33" s="6">
        <v>5843000</v>
      </c>
    </row>
    <row r="34" spans="1:7">
      <c t="s" r="A34" s="4">
        <v>345</v>
      </c>
      <c t="n" r="C34" s="6">
        <v>368000</v>
      </c>
      <c t="n" r="E34" s="6">
        <v>41000</v>
      </c>
    </row>
    <row r="35" spans="1:7">
      <c t="s" r="A35" s="4">
        <v>38</v>
      </c>
      <c t="n" r="C35" s="6">
        <v>28000</v>
      </c>
      <c t="n" r="E35" s="6">
        <v>45000</v>
      </c>
    </row>
    <row r="36" spans="1:7">
      <c t="s" r="A36" s="4">
        <v>39</v>
      </c>
      <c t="n" r="C36" s="6">
        <v>1764000</v>
      </c>
      <c t="n" r="E36" s="6">
        <v>1882000</v>
      </c>
    </row>
    <row r="37" spans="1:7">
      <c t="s" r="A37" s="4">
        <v>40</v>
      </c>
      <c t="n" r="C37" s="6">
        <v>17264000</v>
      </c>
      <c t="n" r="E37" s="6">
        <v>21038000</v>
      </c>
    </row>
    <row r="38" spans="1:7">
      <c t="s" r="A38" s="4">
        <v>41</v>
      </c>
      <c t="n" r="C38" s="6">
        <v>1550000</v>
      </c>
      <c t="n" r="E38" s="6">
        <v>1133000</v>
      </c>
    </row>
    <row r="39" spans="1:7">
      <c t="s" r="A39" s="4">
        <v>42</v>
      </c>
      <c t="n" r="C39" s="6">
        <v>511000</v>
      </c>
      <c t="n" r="E39" s="6">
        <v>681000</v>
      </c>
    </row>
    <row r="40" spans="1:7">
      <c t="s" r="A40" s="4">
        <v>346</v>
      </c>
      <c t="n" r="C40" s="6">
        <v>6467000</v>
      </c>
      <c t="n" r="E40" s="6">
        <v>5638000</v>
      </c>
    </row>
    <row r="41" spans="1:7">
      <c t="s" r="A41" s="4">
        <v>44</v>
      </c>
      <c t="n" r="C41" s="6">
        <v>996000</v>
      </c>
      <c t="n" r="E41" s="6">
        <v>1024000</v>
      </c>
    </row>
    <row r="42" spans="1:7">
      <c t="s" r="A42" s="4">
        <v>45</v>
      </c>
      <c t="n" r="C42" s="6">
        <v>4275000</v>
      </c>
      <c t="n" r="E42" s="6">
        <v>4396000</v>
      </c>
    </row>
    <row r="43" spans="1:7">
      <c t="s" r="A43" s="4">
        <v>46</v>
      </c>
      <c t="n" r="C43" s="6">
        <v>1365000</v>
      </c>
      <c t="n" r="E43" s="6">
        <v>1550000</v>
      </c>
    </row>
    <row r="44" spans="1:7">
      <c t="s" r="A44" s="4">
        <v>47</v>
      </c>
      <c t="n" r="C44" s="6">
        <v>32428000</v>
      </c>
      <c t="n" r="E44" s="6">
        <v>35460000</v>
      </c>
    </row>
    <row r="45" spans="1:7">
      <c t="s" r="A45" s="4">
        <v>347</v>
      </c>
      <c t="s" r="B45" s="4">
        <v>50</v>
      </c>
      <c t="n" r="C45" s="6">
        <v>449000</v>
      </c>
      <c t="s" r="E45" s="4">
        <v>51</v>
      </c>
    </row>
    <row r="46" spans="1:7">
      <c t="s" r="A46" s="4">
        <v>125</v>
      </c>
      <c t="s" r="B46" s="4">
        <v>50</v>
      </c>
      <c t="n" r="C46" s="6">
        <v>115000</v>
      </c>
      <c t="n" r="E46" s="6">
        <v>95000</v>
      </c>
    </row>
    <row r="47" spans="1:7">
      <c t="s" r="A47" s="4">
        <v>126</v>
      </c>
      <c t="s" r="B47" s="4">
        <v>50</v>
      </c>
      <c t="n" r="C47" s="6">
        <v>1177000</v>
      </c>
      <c t="n" r="E47" s="6">
        <v>1313000</v>
      </c>
    </row>
    <row r="48" spans="1:7">
      <c t="s" r="A48" s="4">
        <v>127</v>
      </c>
      <c t="s" r="B48" s="4">
        <v>50</v>
      </c>
      <c t="n" r="C48" s="6">
        <v>537000</v>
      </c>
      <c t="n" r="E48" s="6">
        <v>685000</v>
      </c>
    </row>
    <row r="49" spans="1:7">
      <c t="s" r="A49" s="4">
        <v>349</v>
      </c>
      <c t="s" r="B49" s="4">
        <v>50</v>
      </c>
      <c t="n" r="C49" s="6">
        <v>3068000</v>
      </c>
      <c t="n" r="E49" s="6">
        <v>3186000</v>
      </c>
    </row>
    <row r="50" spans="1:7">
      <c t="s" r="A50" s="4">
        <v>128</v>
      </c>
      <c t="s" r="B50" s="4">
        <v>50</v>
      </c>
      <c t="n" r="C50" s="6">
        <v>517000</v>
      </c>
      <c t="n" r="E50" s="6">
        <v>234000</v>
      </c>
    </row>
    <row r="51" spans="1:7">
      <c t="s" r="A51" s="4">
        <v>351</v>
      </c>
      <c t="s" r="B51" s="4">
        <v>50</v>
      </c>
      <c t="n" r="C51" s="6">
        <v>710000</v>
      </c>
      <c t="n" r="E51" s="6">
        <v>913000</v>
      </c>
    </row>
    <row r="52" spans="1:7">
      <c t="s" r="A52" s="4">
        <v>59</v>
      </c>
      <c t="n" r="C52" s="6">
        <v>7491000</v>
      </c>
      <c t="n" r="E52" s="6">
        <v>7370000</v>
      </c>
    </row>
    <row r="53" spans="1:7">
      <c t="s" r="A53" s="4">
        <v>350</v>
      </c>
      <c t="s" r="B53" s="4">
        <v>50</v>
      </c>
      <c t="n" r="C53" s="6">
        <v>29000</v>
      </c>
      <c t="n" r="E53" s="6">
        <v>118000</v>
      </c>
    </row>
    <row r="54" spans="1:7">
      <c t="s" r="A54" s="4">
        <v>62</v>
      </c>
      <c t="n" r="C54" s="6">
        <v>7651000</v>
      </c>
      <c t="n" r="E54" s="6">
        <v>7623000</v>
      </c>
    </row>
    <row r="55" spans="1:7">
      <c t="s" r="A55" s="4">
        <v>63</v>
      </c>
      <c t="s" r="C55" s="4">
        <v>51</v>
      </c>
      <c t="n" r="E55" s="7">
        <v>129000</v>
      </c>
    </row>
    <row r="56" spans="1:7">
      <c t="n" r="A56"/>
    </row>
    <row r="57" spans="1:7">
      <c t="s" r="A57" s="4">
        <v>50</v>
      </c>
      <c t="s" r="B57" s="4">
        <v>73</v>
      </c>
    </row>
  </sheetData>
  <mergeCells count="3">
    <mergeCell ref="A1:B1"/>
    <mergeCell ref="A56:F56"/>
    <mergeCell ref="B57:F5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80</v>
      </c>
      <c t="s" r="D1" s="2">
        <v>1</v>
      </c>
    </row>
    <row r="2" spans="1:5">
      <c t="s" r="B2" s="2">
        <v>2</v>
      </c>
      <c t="s" r="C2" s="2">
        <v>81</v>
      </c>
      <c t="s" r="D2" s="2">
        <v>2</v>
      </c>
      <c t="s" r="E2" s="2">
        <v>81</v>
      </c>
    </row>
    <row r="3" spans="1:5">
      <c t="s" r="A3" s="4">
        <v>343</v>
      </c>
    </row>
    <row r="4" spans="1:5">
      <c t="s" r="A4" s="4">
        <v>353</v>
      </c>
      <c t="n" r="B4" s="7">
        <v>11902</v>
      </c>
      <c t="n" r="C4" s="7">
        <v>8422</v>
      </c>
      <c t="n" r="D4" s="7">
        <v>25289</v>
      </c>
      <c t="n" r="E4" s="7">
        <v>23499</v>
      </c>
    </row>
    <row r="5" spans="1:5">
      <c t="s" r="A5" s="4">
        <v>85</v>
      </c>
      <c t="n" r="B5" s="6">
        <v>-9872</v>
      </c>
      <c t="n" r="C5" s="6">
        <v>-7047</v>
      </c>
      <c t="n" r="D5" s="6">
        <v>-19186</v>
      </c>
      <c t="n" r="E5" s="6">
        <v>-19234</v>
      </c>
    </row>
    <row r="6" spans="1:5">
      <c t="s" r="A6" s="4">
        <v>91</v>
      </c>
      <c t="n" r="B6" s="6">
        <v>-2290</v>
      </c>
      <c t="n" r="C6" s="6">
        <v>-2959</v>
      </c>
      <c t="n" r="D6" s="6">
        <v>-6384</v>
      </c>
      <c t="n" r="E6" s="6">
        <v>-7821</v>
      </c>
    </row>
    <row r="7" spans="1:5">
      <c t="s" r="A7" s="4">
        <v>354</v>
      </c>
      <c t="s" r="B7" s="4">
        <v>51</v>
      </c>
      <c t="n" r="C7" s="6">
        <v>-95</v>
      </c>
      <c t="n" r="D7" s="6">
        <v>-60</v>
      </c>
      <c t="n" r="E7" s="6">
        <v>-204</v>
      </c>
    </row>
    <row r="8" spans="1:5">
      <c t="s" r="A8" s="4">
        <v>116</v>
      </c>
      <c t="n" r="B8" s="6">
        <v>-343</v>
      </c>
      <c t="n" r="C8" s="6">
        <v>-1283</v>
      </c>
      <c t="n" r="D8" s="6">
        <v>-603</v>
      </c>
      <c t="n" r="E8" s="6">
        <v>-2993</v>
      </c>
    </row>
    <row r="9" spans="1:5">
      <c t="s" r="A9" s="4">
        <v>353</v>
      </c>
      <c t="n" r="B9" s="6">
        <v>11741</v>
      </c>
      <c t="n" r="C9" s="6">
        <v>8279</v>
      </c>
      <c t="n" r="D9" s="6">
        <v>25017</v>
      </c>
      <c t="n" r="E9" s="6">
        <v>23114</v>
      </c>
    </row>
    <row r="10" spans="1:5">
      <c t="s" r="A10" s="4">
        <v>85</v>
      </c>
      <c t="n" r="B10" s="6">
        <v>9874</v>
      </c>
      <c t="n" r="C10" s="6">
        <v>7047</v>
      </c>
      <c t="n" r="D10" s="6">
        <v>19269</v>
      </c>
      <c t="n" r="E10" s="6">
        <v>19234</v>
      </c>
    </row>
    <row r="11" spans="1:5">
      <c t="s" r="A11" s="4">
        <v>91</v>
      </c>
      <c t="n" r="B11" s="6">
        <v>3392</v>
      </c>
      <c t="n" r="C11" s="6">
        <v>4009</v>
      </c>
      <c t="n" r="D11" s="6">
        <v>9889</v>
      </c>
      <c t="n" r="E11" s="6">
        <v>10441</v>
      </c>
    </row>
    <row r="12" spans="1:5">
      <c t="s" r="A12" s="4">
        <v>354</v>
      </c>
      <c t="s" r="B12" s="4">
        <v>51</v>
      </c>
      <c t="n" r="C12" s="6">
        <v>-95</v>
      </c>
      <c t="n" r="D12" s="6">
        <v>-60</v>
      </c>
      <c t="n" r="E12" s="6">
        <v>-204</v>
      </c>
    </row>
    <row r="13" spans="1:5">
      <c t="s" r="A13" s="4">
        <v>116</v>
      </c>
      <c t="n" r="B13" s="7">
        <v>-1451</v>
      </c>
      <c t="n" r="C13" s="7">
        <v>-2255</v>
      </c>
      <c t="n" r="D13" s="7">
        <v>-4019</v>
      </c>
      <c t="n" r="E13" s="7">
        <v>-53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5</v>
      </c>
      <c t="s" r="B1" s="2">
        <v>80</v>
      </c>
      <c t="s" r="D1" s="2">
        <v>1</v>
      </c>
    </row>
    <row r="2" spans="1:5">
      <c t="s" r="B2" s="2">
        <v>2</v>
      </c>
      <c t="s" r="C2" s="2">
        <v>81</v>
      </c>
      <c t="s" r="D2" s="2">
        <v>2</v>
      </c>
      <c t="s" r="E2" s="2">
        <v>81</v>
      </c>
    </row>
    <row r="3" spans="1:5">
      <c t="s" r="A3" s="4">
        <v>356</v>
      </c>
      <c t="n" r="B3" s="7">
        <v>724000</v>
      </c>
      <c t="n" r="C3" s="7">
        <v>520000</v>
      </c>
      <c t="n" r="D3" s="7">
        <v>1684000</v>
      </c>
      <c t="n" r="E3" s="7">
        <v>1740000</v>
      </c>
    </row>
    <row r="4" spans="1:5">
      <c t="s" r="A4" s="4">
        <v>357</v>
      </c>
      <c t="n" r="B4" s="7">
        <v>514000</v>
      </c>
      <c t="n" r="C4" s="7">
        <v>595000</v>
      </c>
      <c t="n" r="D4" s="7">
        <v>1530000</v>
      </c>
      <c t="n" r="E4" s="7">
        <v>165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8</v>
      </c>
      <c t="s" r="B1" s="2">
        <v>80</v>
      </c>
      <c t="s" r="D1" s="2">
        <v>1</v>
      </c>
    </row>
    <row r="2" spans="1:6">
      <c t="s" r="B2" s="2">
        <v>2</v>
      </c>
      <c t="s" r="C2" s="2">
        <v>81</v>
      </c>
      <c t="s" r="D2" s="2">
        <v>2</v>
      </c>
      <c t="s" r="E2" s="2">
        <v>81</v>
      </c>
      <c t="s" r="F2" s="2">
        <v>30</v>
      </c>
    </row>
    <row r="3" spans="1:6">
      <c t="s" r="A3" s="4">
        <v>359</v>
      </c>
    </row>
    <row r="4" spans="1:6">
      <c t="s" r="A4" s="4">
        <v>360</v>
      </c>
      <c t="n" r="B4" s="12">
        <v>6.6778</v>
      </c>
      <c t="n" r="D4" s="12">
        <v>6.6778</v>
      </c>
      <c t="n" r="F4" s="12">
        <v>6.4936</v>
      </c>
    </row>
    <row r="5" spans="1:6">
      <c t="s" r="A5" s="4">
        <v>361</v>
      </c>
    </row>
    <row r="6" spans="1:6">
      <c t="s" r="A6" s="4">
        <v>362</v>
      </c>
      <c t="n" r="D6" s="12">
        <v>6.5771</v>
      </c>
      <c t="n" r="E6" s="12">
        <v>6.1738</v>
      </c>
    </row>
    <row r="7" spans="1:6">
      <c t="s" r="A7" s="4">
        <v>362</v>
      </c>
      <c t="n" r="B7" s="12">
        <v>6.6648</v>
      </c>
      <c t="n" r="C7" s="12">
        <v>6.25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63</v>
      </c>
      <c t="s" r="B1" s="2">
        <v>2</v>
      </c>
      <c t="s" r="C1" s="2">
        <v>30</v>
      </c>
    </row>
    <row r="2" spans="1:3">
      <c t="s" r="A2" s="4">
        <v>364</v>
      </c>
      <c t="s" r="B2" s="4">
        <v>365</v>
      </c>
      <c t="s" r="C2" s="4">
        <v>3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t="s" r="A1" s="1">
        <v>366</v>
      </c>
      <c t="s" r="B1" s="2">
        <v>80</v>
      </c>
      <c t="s" r="D1" s="2">
        <v>1</v>
      </c>
    </row>
    <row r="2" spans="1:6">
      <c t="s" r="B2" s="2">
        <v>2</v>
      </c>
      <c t="s" r="C2" s="2">
        <v>81</v>
      </c>
      <c t="s" r="D2" s="2">
        <v>2</v>
      </c>
      <c t="s" r="E2" s="2">
        <v>81</v>
      </c>
      <c t="s" r="F2" s="2">
        <v>30</v>
      </c>
    </row>
    <row r="3" spans="1:6">
      <c t="s" r="A3" s="4">
        <v>367</v>
      </c>
    </row>
    <row r="4" spans="1:6">
      <c t="s" r="A4" s="4">
        <v>368</v>
      </c>
      <c t="n" r="B4" s="7">
        <v>0</v>
      </c>
      <c t="n" r="C4" s="7">
        <v>21000</v>
      </c>
      <c t="n" r="D4" s="7">
        <v>0</v>
      </c>
      <c t="n" r="E4" s="7">
        <v>56000</v>
      </c>
    </row>
    <row r="5" spans="1:6">
      <c t="s" r="A5" s="4">
        <v>369</v>
      </c>
      <c t="n" r="B5" s="6">
        <v>2855000</v>
      </c>
      <c t="n" r="D5" s="7">
        <v>2855000</v>
      </c>
      <c t="n" r="F5" s="7">
        <v>3070000</v>
      </c>
    </row>
    <row r="6" spans="1:6">
      <c t="s" r="A6" s="4">
        <v>370</v>
      </c>
      <c t="s" r="D6" s="4">
        <v>371</v>
      </c>
    </row>
    <row r="7" spans="1:6">
      <c t="s" r="A7" s="4">
        <v>120</v>
      </c>
      <c t="n" r="B7" s="7">
        <v>-130000</v>
      </c>
      <c t="n" r="D7" s="7">
        <v>-220000</v>
      </c>
    </row>
    <row r="8" spans="1:6">
      <c t="s" r="A8" s="4">
        <v>120</v>
      </c>
      <c t="s" r="D8" s="4">
        <v>51</v>
      </c>
      <c t="n" r="E8" s="7">
        <v>106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30</v>
      </c>
    </row>
    <row r="2" spans="1:3">
      <c t="s" r="A2" s="4">
        <v>367</v>
      </c>
    </row>
    <row r="3" spans="1:3">
      <c t="s" r="A3" s="4">
        <v>373</v>
      </c>
      <c t="n" r="B3" s="7">
        <v>-2855000</v>
      </c>
      <c t="n" r="C3" s="7">
        <v>-3070000</v>
      </c>
    </row>
    <row r="4" spans="1:3">
      <c t="s" r="A4" s="4">
        <v>123</v>
      </c>
      <c t="n" r="B4" s="6">
        <v>6339000</v>
      </c>
      <c t="n" r="C4" s="6">
        <v>5619000</v>
      </c>
    </row>
    <row r="5" spans="1:3">
      <c t="s" r="A5" s="4">
        <v>34</v>
      </c>
      <c t="n" r="B5" s="7">
        <v>3484000</v>
      </c>
      <c t="n" r="C5" s="7">
        <v>254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4</v>
      </c>
      <c t="s" r="B1" s="2">
        <v>80</v>
      </c>
      <c t="s" r="D1" s="2">
        <v>1</v>
      </c>
    </row>
    <row r="2" spans="1:6">
      <c t="s" r="B2" s="2">
        <v>2</v>
      </c>
      <c t="s" r="C2" s="2">
        <v>81</v>
      </c>
      <c t="s" r="D2" s="2">
        <v>2</v>
      </c>
      <c t="s" r="E2" s="2">
        <v>81</v>
      </c>
      <c t="s" r="F2" s="2">
        <v>30</v>
      </c>
    </row>
    <row r="3" spans="1:6">
      <c t="s" r="A3" s="4">
        <v>375</v>
      </c>
    </row>
    <row r="4" spans="1:6">
      <c t="s" r="A4" s="4">
        <v>376</v>
      </c>
      <c t="n" r="B4" s="7">
        <v>0</v>
      </c>
      <c t="n" r="E4" s="7">
        <v>0</v>
      </c>
    </row>
    <row r="5" spans="1:6">
      <c t="s" r="A5" s="4">
        <v>377</v>
      </c>
    </row>
    <row r="6" spans="1:6">
      <c t="s" r="A6" s="4">
        <v>120</v>
      </c>
      <c t="n" r="B6" s="6">
        <v>0</v>
      </c>
      <c t="n" r="C6" s="7">
        <v>162000</v>
      </c>
      <c t="n" r="D6" s="7">
        <v>0</v>
      </c>
      <c t="n" r="E6" s="6">
        <v>162000</v>
      </c>
    </row>
    <row r="7" spans="1:6">
      <c t="s" r="A7" s="4">
        <v>378</v>
      </c>
      <c t="n" r="B7" s="7">
        <v>649000</v>
      </c>
      <c t="n" r="D7" s="6">
        <v>649000</v>
      </c>
      <c t="n" r="F7" s="7">
        <v>668000</v>
      </c>
    </row>
    <row r="8" spans="1:6">
      <c t="s" r="A8" s="4">
        <v>120</v>
      </c>
      <c t="s" r="D8" s="4">
        <v>51</v>
      </c>
      <c t="n" r="E8" s="7">
        <v>106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9</v>
      </c>
      <c t="s" r="B1" s="2">
        <v>2</v>
      </c>
      <c t="s" r="C1" s="2">
        <v>30</v>
      </c>
    </row>
    <row r="2" spans="1:3">
      <c t="s" r="A2" s="4">
        <v>380</v>
      </c>
    </row>
    <row r="3" spans="1:3">
      <c t="s" r="A3" s="4">
        <v>381</v>
      </c>
      <c t="n" r="B3" s="7">
        <v>37</v>
      </c>
      <c t="n" r="C3" s="7">
        <v>243</v>
      </c>
    </row>
    <row r="4" spans="1:3">
      <c t="s" r="A4" s="4">
        <v>382</v>
      </c>
    </row>
    <row r="5" spans="1:3">
      <c t="s" r="A5" s="4">
        <v>381</v>
      </c>
      <c t="s" r="B5" s="4">
        <v>51</v>
      </c>
      <c t="n" r="C5" s="6">
        <v>1157</v>
      </c>
    </row>
    <row r="6" spans="1:3">
      <c t="s" r="A6" s="4">
        <v>383</v>
      </c>
    </row>
    <row r="7" spans="1:3">
      <c t="s" r="A7" s="4">
        <v>381</v>
      </c>
      <c t="n" r="B7" s="6">
        <v>949</v>
      </c>
      <c t="n" r="C7" s="6">
        <v>1130</v>
      </c>
    </row>
    <row r="8" spans="1:3">
      <c t="s" r="A8" s="4">
        <v>384</v>
      </c>
      <c t="n" r="B8" s="6">
        <v>18</v>
      </c>
      <c t="n" r="C8" s="6">
        <v>48</v>
      </c>
    </row>
    <row r="9" spans="1:3">
      <c t="s" r="A9" s="4">
        <v>385</v>
      </c>
      <c t="n" r="B9" s="6">
        <v>-649</v>
      </c>
      <c t="n" r="C9" s="6">
        <v>-668</v>
      </c>
    </row>
    <row r="10" spans="1:3">
      <c t="s" r="A10" s="4">
        <v>35</v>
      </c>
      <c t="n" r="B10" s="7">
        <v>355</v>
      </c>
      <c t="n" r="C10" s="7">
        <v>19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t="s" r="A1" s="1">
        <v>386</v>
      </c>
      <c t="s" r="B1" s="2">
        <v>1</v>
      </c>
      <c t="s" r="C1" s="2">
        <v>387</v>
      </c>
    </row>
    <row r="2" spans="1:3">
      <c t="s" r="B2" s="2">
        <v>338</v>
      </c>
      <c t="s" r="C2" s="2">
        <v>340</v>
      </c>
    </row>
    <row r="3" spans="1:3">
      <c t="s" r="A3" s="4">
        <v>388</v>
      </c>
    </row>
    <row r="4" spans="1:3">
      <c t="s" r="A4" s="4">
        <v>344</v>
      </c>
      <c t="n" r="B4" s="7">
        <v>750</v>
      </c>
    </row>
    <row r="5" spans="1:3">
      <c t="s" r="A5" s="4">
        <v>389</v>
      </c>
    </row>
    <row r="6" spans="1:3">
      <c t="s" r="A6" s="4">
        <v>344</v>
      </c>
      <c t="n" r="B6" s="7">
        <v>750</v>
      </c>
    </row>
    <row r="7" spans="1:3">
      <c t="s" r="A7" s="4">
        <v>390</v>
      </c>
      <c t="n" r="B7" s="6">
        <v>2</v>
      </c>
      <c t="n" r="C7" s="6">
        <v>2</v>
      </c>
    </row>
    <row r="8" spans="1:3">
      <c t="s" r="A8" s="4">
        <v>344</v>
      </c>
      <c t="n" r="B8" s="7">
        <v>6844</v>
      </c>
      <c t="n" r="C8" s="7">
        <v>58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30</v>
      </c>
    </row>
    <row r="2" spans="1:3">
      <c t="s" r="A2" s="4">
        <v>392</v>
      </c>
    </row>
    <row r="3" spans="1:3">
      <c t="s" r="A3" s="4">
        <v>36</v>
      </c>
      <c t="n" r="B3" s="7">
        <v>1116</v>
      </c>
      <c t="n" r="C3" s="7">
        <v>622</v>
      </c>
    </row>
    <row r="4" spans="1:3">
      <c t="s" r="A4" s="4">
        <v>393</v>
      </c>
    </row>
    <row r="5" spans="1:3">
      <c t="s" r="A5" s="4">
        <v>36</v>
      </c>
      <c t="n" r="B5" s="6">
        <v>4108</v>
      </c>
      <c t="n" r="C5" s="6">
        <v>3623</v>
      </c>
    </row>
    <row r="6" spans="1:3">
      <c t="s" r="A6" s="4">
        <v>394</v>
      </c>
    </row>
    <row r="7" spans="1:3">
      <c t="s" r="A7" s="4">
        <v>36</v>
      </c>
      <c t="n" r="B7" s="6">
        <v>1497</v>
      </c>
      <c t="n" r="C7" s="6">
        <v>1540</v>
      </c>
    </row>
    <row r="8" spans="1:3">
      <c t="s" r="A8" s="4">
        <v>395</v>
      </c>
    </row>
    <row r="9" spans="1:3">
      <c t="s" r="A9" s="4">
        <v>36</v>
      </c>
      <c t="n" r="B9" s="6">
        <v>123</v>
      </c>
      <c t="n" r="C9" s="6">
        <v>58</v>
      </c>
    </row>
    <row r="10" spans="1:3">
      <c t="s" r="A10" s="4">
        <v>36</v>
      </c>
      <c t="n" r="B10" s="7">
        <v>6844</v>
      </c>
      <c t="n" r="C10" s="7">
        <v>58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96</v>
      </c>
      <c t="s" r="B1" s="2">
        <v>338</v>
      </c>
      <c t="s" r="C1" s="2">
        <v>339</v>
      </c>
      <c t="s" r="D1" s="2">
        <v>340</v>
      </c>
    </row>
    <row r="2" spans="1:4">
      <c t="s" r="A2" s="4">
        <v>397</v>
      </c>
    </row>
    <row r="3" spans="1:4">
      <c t="s" r="A3" s="4">
        <v>345</v>
      </c>
      <c t="n" r="B3" s="7">
        <v>150</v>
      </c>
      <c t="n" r="C3" s="11">
        <v>1000</v>
      </c>
    </row>
    <row r="4" spans="1:4">
      <c t="s" r="A4" s="4">
        <v>398</v>
      </c>
    </row>
    <row r="5" spans="1:4">
      <c t="s" r="A5" s="4">
        <v>345</v>
      </c>
      <c t="n" r="B5" s="6">
        <v>160</v>
      </c>
      <c t="n" r="C5" s="11">
        <v>1050</v>
      </c>
    </row>
    <row r="6" spans="1:4">
      <c t="s" r="A6" s="4">
        <v>399</v>
      </c>
    </row>
    <row r="7" spans="1:4">
      <c t="s" r="A7" s="4">
        <v>345</v>
      </c>
      <c t="n" r="B7" s="6">
        <v>157</v>
      </c>
      <c t="n" r="D7" s="7">
        <v>4</v>
      </c>
    </row>
    <row r="8" spans="1:4">
      <c t="s" r="A8" s="4">
        <v>345</v>
      </c>
      <c t="n" r="B8" s="7">
        <v>368</v>
      </c>
      <c t="n" r="D8" s="7">
        <v>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30</v>
      </c>
    </row>
    <row r="2" spans="1:3">
      <c t="s" r="A2" s="4">
        <v>401</v>
      </c>
    </row>
    <row r="3" spans="1:3">
      <c t="s" r="A3" s="4">
        <v>37</v>
      </c>
      <c t="n" r="B3" s="7">
        <v>33</v>
      </c>
      <c t="n" r="C3" s="7">
        <v>35</v>
      </c>
    </row>
    <row r="4" spans="1:3">
      <c t="s" r="A4" s="4">
        <v>399</v>
      </c>
    </row>
    <row r="5" spans="1:3">
      <c t="s" r="A5" s="4">
        <v>37</v>
      </c>
      <c t="n" r="B5" s="6">
        <v>157</v>
      </c>
      <c t="n" r="C5" s="6">
        <v>4</v>
      </c>
    </row>
    <row r="6" spans="1:3">
      <c t="s" r="A6" s="4">
        <v>398</v>
      </c>
    </row>
    <row r="7" spans="1:3">
      <c t="s" r="A7" s="4">
        <v>37</v>
      </c>
      <c t="n" r="B7" s="6">
        <v>178</v>
      </c>
      <c t="s" r="C7" s="4">
        <v>51</v>
      </c>
    </row>
    <row r="8" spans="1:3">
      <c t="s" r="A8" s="4">
        <v>402</v>
      </c>
    </row>
    <row r="9" spans="1:3">
      <c t="s" r="A9" s="4">
        <v>37</v>
      </c>
      <c t="s" r="B9" s="4">
        <v>51</v>
      </c>
      <c t="n" r="C9" s="6">
        <v>2</v>
      </c>
    </row>
    <row r="10" spans="1:3">
      <c t="s" r="A10" s="4">
        <v>37</v>
      </c>
      <c t="n" r="B10" s="7">
        <v>368</v>
      </c>
      <c t="n" r="C10" s="7">
        <v>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3</v>
      </c>
      <c t="s" r="C1" s="2">
        <v>2</v>
      </c>
      <c t="s" r="D1" s="2">
        <v>30</v>
      </c>
    </row>
    <row r="2" spans="1:4">
      <c t="s" r="A2" s="4">
        <v>32</v>
      </c>
      <c t="n" r="C2" s="7">
        <v>46000</v>
      </c>
      <c t="n" r="D2" s="7">
        <v>181000</v>
      </c>
    </row>
    <row r="3" spans="1:4">
      <c t="s" r="A3" s="4">
        <v>34</v>
      </c>
      <c t="n" r="C3" s="6">
        <v>136000</v>
      </c>
      <c t="n" r="D3" s="6">
        <v>53000</v>
      </c>
    </row>
    <row r="4" spans="1:4">
      <c t="s" r="A4" s="4">
        <v>35</v>
      </c>
      <c t="n" r="C4" s="6">
        <v>116000</v>
      </c>
      <c t="n" r="D4" s="6">
        <v>95000</v>
      </c>
    </row>
    <row r="5" spans="1:4">
      <c t="s" r="A5" s="4">
        <v>404</v>
      </c>
      <c t="n" r="C5" s="6">
        <v>348000</v>
      </c>
      <c t="n" r="D5" s="6">
        <v>366000</v>
      </c>
    </row>
    <row r="6" spans="1:4">
      <c t="s" r="A6" s="4">
        <v>42</v>
      </c>
      <c t="n" r="C6" s="6">
        <v>35000</v>
      </c>
      <c t="n" r="D6" s="6">
        <v>43000</v>
      </c>
    </row>
    <row r="7" spans="1:4">
      <c t="s" r="A7" s="4">
        <v>405</v>
      </c>
      <c t="n" r="C7" s="6">
        <v>194000</v>
      </c>
      <c t="n" r="D7" s="6">
        <v>298000</v>
      </c>
    </row>
    <row r="8" spans="1:4">
      <c t="s" r="A8" s="4">
        <v>406</v>
      </c>
      <c t="s" r="B8" s="4">
        <v>50</v>
      </c>
      <c t="n" r="C8" s="6">
        <v>889000</v>
      </c>
      <c t="n" r="D8" s="6">
        <v>914000</v>
      </c>
    </row>
    <row r="9" spans="1:4">
      <c t="s" r="A9" s="4">
        <v>407</v>
      </c>
      <c t="s" r="B9" s="4">
        <v>408</v>
      </c>
      <c t="s" r="C9" s="4">
        <v>51</v>
      </c>
      <c t="n" r="D9" s="6">
        <v>-68000</v>
      </c>
    </row>
    <row r="10" spans="1:4">
      <c t="s" r="A10" s="4">
        <v>409</v>
      </c>
      <c t="n" r="C10" s="6">
        <v>1764000</v>
      </c>
      <c t="n" r="D10" s="6">
        <v>1882000</v>
      </c>
    </row>
    <row r="11" spans="1:4">
      <c t="s" r="A11" s="3">
        <v>351</v>
      </c>
    </row>
    <row r="12" spans="1:4">
      <c t="s" r="A12" s="4">
        <v>125</v>
      </c>
      <c t="s" r="C12" s="4">
        <v>51</v>
      </c>
      <c t="n" r="D12" s="6">
        <v>154000</v>
      </c>
    </row>
    <row r="13" spans="1:4">
      <c t="s" r="A13" s="4">
        <v>410</v>
      </c>
      <c t="n" r="C13" s="6">
        <v>550000</v>
      </c>
      <c t="n" r="D13" s="6">
        <v>588000</v>
      </c>
    </row>
    <row r="14" spans="1:4">
      <c t="s" r="A14" s="4">
        <v>127</v>
      </c>
      <c t="n" r="C14" s="6">
        <v>37000</v>
      </c>
      <c t="n" r="D14" s="6">
        <v>50000</v>
      </c>
    </row>
    <row r="15" spans="1:4">
      <c t="s" r="A15" s="4">
        <v>349</v>
      </c>
      <c t="s" r="C15" s="4">
        <v>51</v>
      </c>
      <c t="n" r="D15" s="6">
        <v>9000</v>
      </c>
    </row>
    <row r="16" spans="1:4">
      <c t="s" r="A16" s="4">
        <v>128</v>
      </c>
      <c t="n" r="C16" s="6">
        <v>123000</v>
      </c>
      <c t="n" r="D16" s="6">
        <v>364000</v>
      </c>
    </row>
    <row r="17" spans="1:4">
      <c t="s" r="A17" s="4">
        <v>407</v>
      </c>
      <c t="s" r="B17" s="4">
        <v>408</v>
      </c>
      <c t="s" r="C17" s="4">
        <v>51</v>
      </c>
      <c t="n" r="D17" s="6">
        <v>-252000</v>
      </c>
    </row>
    <row r="18" spans="1:4">
      <c t="s" r="A18" s="4">
        <v>411</v>
      </c>
      <c t="s" r="B18" s="4">
        <v>412</v>
      </c>
      <c t="n" r="C18" s="7">
        <v>710000</v>
      </c>
      <c t="n" r="D18" s="7">
        <v>913000</v>
      </c>
    </row>
    <row r="19" spans="1:4">
      <c t="n" r="A19"/>
    </row>
    <row r="20" spans="1:4">
      <c t="s" r="A20" s="4">
        <v>50</v>
      </c>
      <c t="s" r="B20" s="4">
        <v>413</v>
      </c>
    </row>
    <row r="21" spans="1:4">
      <c t="s" r="A21" s="4">
        <v>408</v>
      </c>
      <c t="s" r="B21" s="4">
        <v>414</v>
      </c>
    </row>
    <row r="22" spans="1:4">
      <c t="s" r="A22" s="4">
        <v>412</v>
      </c>
      <c t="s" r="B22" s="4">
        <v>73</v>
      </c>
    </row>
  </sheetData>
  <mergeCells count="5">
    <mergeCell ref="A1:B1"/>
    <mergeCell ref="A19:C19"/>
    <mergeCell ref="B20:C20"/>
    <mergeCell ref="B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4</v>
      </c>
      <c t="s" r="B1" s="2">
        <v>1</v>
      </c>
    </row>
    <row r="2" spans="1:2">
      <c t="s" r="B2" s="2">
        <v>2</v>
      </c>
    </row>
    <row r="3" spans="1:2">
      <c t="s" r="A3" s="3">
        <v>151</v>
      </c>
    </row>
    <row r="4" spans="1:2">
      <c t="s" r="A4" s="4">
        <v>155</v>
      </c>
      <c t="s" r="B4" s="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r="1" spans="1:4">
      <c t="s" r="A1" s="1">
        <v>415</v>
      </c>
      <c t="s" r="B1" s="2">
        <v>80</v>
      </c>
    </row>
    <row r="2" spans="1:4">
      <c t="s" r="B2" s="2">
        <v>416</v>
      </c>
      <c t="s" r="C2" s="2">
        <v>338</v>
      </c>
      <c t="s" r="D2" s="2">
        <v>340</v>
      </c>
    </row>
    <row r="3" spans="1:4">
      <c t="s" r="A3" s="4">
        <v>417</v>
      </c>
    </row>
    <row r="4" spans="1:4">
      <c t="s" r="A4" s="4">
        <v>418</v>
      </c>
      <c t="s" r="D4" s="4">
        <v>419</v>
      </c>
    </row>
    <row r="5" spans="1:4">
      <c t="s" r="A5" s="4">
        <v>420</v>
      </c>
      <c t="n" r="D5" s="7">
        <v>0</v>
      </c>
    </row>
    <row r="6" spans="1:4">
      <c t="s" r="A6" s="4">
        <v>421</v>
      </c>
    </row>
    <row r="7" spans="1:4">
      <c t="s" r="A7" s="4">
        <v>418</v>
      </c>
      <c t="s" r="D7" s="4">
        <v>422</v>
      </c>
    </row>
    <row r="8" spans="1:4">
      <c t="s" r="A8" s="4">
        <v>423</v>
      </c>
    </row>
    <row r="9" spans="1:4">
      <c t="s" r="A9" s="4">
        <v>418</v>
      </c>
      <c t="s" r="D9" s="4">
        <v>424</v>
      </c>
    </row>
    <row r="10" spans="1:4">
      <c t="s" r="A10" s="4">
        <v>425</v>
      </c>
      <c t="n" r="D10" s="6">
        <v>3</v>
      </c>
    </row>
    <row r="11" spans="1:4">
      <c t="s" r="A11" s="4">
        <v>426</v>
      </c>
      <c t="n" r="B11" s="7">
        <v>7500</v>
      </c>
    </row>
    <row r="12" spans="1:4">
      <c t="s" r="A12" s="4">
        <v>427</v>
      </c>
      <c t="s" r="B12" s="4">
        <v>428</v>
      </c>
    </row>
    <row r="13" spans="1:4">
      <c t="s" r="A13" s="4">
        <v>398</v>
      </c>
    </row>
    <row r="14" spans="1:4">
      <c t="s" r="A14" s="4">
        <v>427</v>
      </c>
      <c t="s" r="C14" s="4">
        <v>429</v>
      </c>
    </row>
    <row r="15" spans="1:4">
      <c t="s" r="A15" s="4">
        <v>399</v>
      </c>
    </row>
    <row r="16" spans="1:4">
      <c t="s" r="A16" s="4">
        <v>427</v>
      </c>
      <c t="s" r="C16" s="4">
        <v>430</v>
      </c>
    </row>
    <row r="17" spans="1:4">
      <c t="s" r="A17" s="4">
        <v>420</v>
      </c>
      <c t="n" r="C17" s="7">
        <v>737000</v>
      </c>
      <c t="n" r="D17" s="7">
        <v>778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30</v>
      </c>
    </row>
    <row r="2" spans="1:3">
      <c t="s" r="A2" s="4">
        <v>432</v>
      </c>
      <c t="n" r="B2" s="7">
        <v>737</v>
      </c>
      <c t="n" r="C2" s="7">
        <v>778</v>
      </c>
    </row>
    <row r="3" spans="1:3">
      <c t="s" r="A3" s="4">
        <v>433</v>
      </c>
      <c t="n" r="B3" s="6">
        <v>78</v>
      </c>
      <c t="n" r="C3" s="6">
        <v>80</v>
      </c>
    </row>
    <row r="4" spans="1:3">
      <c t="s" r="A4" s="4">
        <v>434</v>
      </c>
      <c t="n" r="B4" s="6">
        <v>-815</v>
      </c>
      <c t="n" r="C4" s="6">
        <v>-838</v>
      </c>
    </row>
    <row r="5" spans="1:3">
      <c t="s" r="A5" s="4">
        <v>435</v>
      </c>
      <c t="s" r="B5" s="4">
        <v>51</v>
      </c>
      <c t="n" r="C5" s="6">
        <v>20</v>
      </c>
    </row>
    <row r="6" spans="1:3">
      <c t="s" r="A6" s="4">
        <v>436</v>
      </c>
      <c t="n" r="B6" s="6">
        <v>1550</v>
      </c>
      <c t="n" r="C6" s="6">
        <v>1113</v>
      </c>
    </row>
    <row r="7" spans="1:3">
      <c t="s" r="A7" s="4">
        <v>437</v>
      </c>
      <c t="n" r="B7" s="7">
        <v>1550</v>
      </c>
      <c t="n" r="C7" s="7">
        <v>11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438</v>
      </c>
      <c t="s" r="B1" s="2">
        <v>1</v>
      </c>
    </row>
    <row r="2" spans="1:2">
      <c t="s" r="B2" s="2">
        <v>338</v>
      </c>
    </row>
    <row r="3" spans="1:2">
      <c t="s" r="A3" s="4">
        <v>439</v>
      </c>
    </row>
    <row r="4" spans="1:2">
      <c t="s" r="A4" s="4">
        <v>440</v>
      </c>
      <c t="n" r="B4" s="7">
        <v>17</v>
      </c>
    </row>
    <row r="5" spans="1:2">
      <c t="s" r="A5" s="4">
        <v>441</v>
      </c>
      <c t="s" r="B5" s="4">
        <v>51</v>
      </c>
    </row>
    <row r="6" spans="1:2">
      <c t="s" r="A6" s="4">
        <v>442</v>
      </c>
      <c t="s" r="B6" s="4">
        <v>51</v>
      </c>
    </row>
    <row r="7" spans="1:2">
      <c t="s" r="A7" s="4">
        <v>440</v>
      </c>
      <c t="n" r="B7" s="6">
        <v>17</v>
      </c>
    </row>
    <row r="8" spans="1:2">
      <c t="s" r="A8" s="4">
        <v>399</v>
      </c>
    </row>
    <row r="9" spans="1:2">
      <c t="s" r="A9" s="4">
        <v>440</v>
      </c>
      <c t="n" r="B9" s="6">
        <v>154</v>
      </c>
    </row>
    <row r="10" spans="1:2">
      <c t="s" r="A10" s="4">
        <v>441</v>
      </c>
      <c t="s" r="B10" s="4">
        <v>51</v>
      </c>
    </row>
    <row r="11" spans="1:2">
      <c t="s" r="A11" s="4">
        <v>442</v>
      </c>
      <c t="n" r="B11" s="6">
        <v>-4</v>
      </c>
    </row>
    <row r="12" spans="1:2">
      <c t="s" r="A12" s="4">
        <v>440</v>
      </c>
      <c t="n" r="B12" s="6">
        <v>150</v>
      </c>
    </row>
    <row r="13" spans="1:2">
      <c t="s" r="A13" s="4">
        <v>398</v>
      </c>
    </row>
    <row r="14" spans="1:2">
      <c t="s" r="A14" s="4">
        <v>440</v>
      </c>
      <c t="n" r="B14" s="6">
        <v>3</v>
      </c>
    </row>
    <row r="15" spans="1:2">
      <c t="s" r="A15" s="4">
        <v>441</v>
      </c>
      <c t="n" r="B15" s="6">
        <v>26</v>
      </c>
    </row>
    <row r="16" spans="1:2">
      <c t="s" r="A16" s="4">
        <v>442</v>
      </c>
      <c t="s" r="B16" s="4">
        <v>51</v>
      </c>
    </row>
    <row r="17" spans="1:2">
      <c t="s" r="A17" s="4">
        <v>440</v>
      </c>
      <c t="n" r="B17" s="6">
        <v>29</v>
      </c>
    </row>
    <row r="18" spans="1:2">
      <c t="s" r="A18" s="4">
        <v>443</v>
      </c>
    </row>
    <row r="19" spans="1:2">
      <c t="s" r="A19" s="4">
        <v>440</v>
      </c>
      <c t="n" r="B19" s="6">
        <v>939</v>
      </c>
    </row>
    <row r="20" spans="1:2">
      <c t="s" r="A20" s="4">
        <v>441</v>
      </c>
      <c t="n" r="B20" s="6">
        <v>434</v>
      </c>
    </row>
    <row r="21" spans="1:2">
      <c t="s" r="A21" s="4">
        <v>442</v>
      </c>
      <c t="n" r="B21" s="6">
        <v>-27</v>
      </c>
    </row>
    <row r="22" spans="1:2">
      <c t="s" r="A22" s="4">
        <v>440</v>
      </c>
      <c t="n" r="B22" s="6">
        <v>1346</v>
      </c>
    </row>
    <row r="23" spans="1:2">
      <c t="s" r="A23" s="4">
        <v>423</v>
      </c>
    </row>
    <row r="24" spans="1:2">
      <c t="s" r="A24" s="4">
        <v>441</v>
      </c>
      <c t="n" r="B24" s="6">
        <v>8</v>
      </c>
    </row>
    <row r="25" spans="1:2">
      <c t="s" r="A25" s="4">
        <v>440</v>
      </c>
      <c t="n" r="B25" s="6">
        <v>8</v>
      </c>
    </row>
    <row r="26" spans="1:2">
      <c t="s" r="A26" s="4">
        <v>440</v>
      </c>
      <c t="n" r="B26" s="6">
        <v>1113</v>
      </c>
    </row>
    <row r="27" spans="1:2">
      <c t="s" r="A27" s="4">
        <v>441</v>
      </c>
      <c t="n" r="B27" s="6">
        <v>468</v>
      </c>
    </row>
    <row r="28" spans="1:2">
      <c t="s" r="A28" s="4">
        <v>442</v>
      </c>
      <c t="n" r="B28" s="6">
        <v>-31</v>
      </c>
    </row>
    <row r="29" spans="1:2">
      <c t="s" r="A29" s="4">
        <v>440</v>
      </c>
      <c t="n" r="B29" s="7">
        <v>15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444</v>
      </c>
      <c t="s" r="B1" s="2">
        <v>80</v>
      </c>
      <c t="s" r="D1" s="2">
        <v>1</v>
      </c>
    </row>
    <row r="2" spans="1:5">
      <c t="s" r="B2" s="2">
        <v>2</v>
      </c>
      <c t="s" r="C2" s="2">
        <v>81</v>
      </c>
      <c t="s" r="D2" s="2">
        <v>2</v>
      </c>
      <c t="s" r="E2" s="2">
        <v>81</v>
      </c>
    </row>
    <row r="3" spans="1:5">
      <c t="s" r="A3" s="4">
        <v>445</v>
      </c>
      <c t="n" r="B3" s="7">
        <v>56000</v>
      </c>
      <c t="n" r="C3" s="7">
        <v>84000</v>
      </c>
      <c t="n" r="D3" s="7">
        <v>193000</v>
      </c>
      <c t="n" r="E3" s="7">
        <v>258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2</v>
      </c>
      <c t="s" r="C1" s="2">
        <v>30</v>
      </c>
    </row>
    <row r="2" spans="1:3">
      <c t="s" r="A2" s="4">
        <v>447</v>
      </c>
    </row>
    <row r="3" spans="1:3">
      <c t="s" r="A3" s="4">
        <v>448</v>
      </c>
      <c t="n" r="B3" s="7">
        <v>234</v>
      </c>
      <c t="n" r="C3" s="7">
        <v>382</v>
      </c>
    </row>
    <row r="4" spans="1:3">
      <c t="s" r="A4" s="4">
        <v>449</v>
      </c>
    </row>
    <row r="5" spans="1:3">
      <c t="s" r="A5" s="4">
        <v>448</v>
      </c>
      <c t="n" r="B5" s="6">
        <v>749</v>
      </c>
      <c t="n" r="C5" s="6">
        <v>839</v>
      </c>
    </row>
    <row r="6" spans="1:3">
      <c t="s" r="A6" s="4">
        <v>450</v>
      </c>
    </row>
    <row r="7" spans="1:3">
      <c t="s" r="A7" s="4">
        <v>448</v>
      </c>
      <c t="n" r="B7" s="6">
        <v>1478</v>
      </c>
      <c t="n" r="C7" s="6">
        <v>1376</v>
      </c>
    </row>
    <row r="8" spans="1:3">
      <c t="s" r="A8" s="4">
        <v>451</v>
      </c>
    </row>
    <row r="9" spans="1:3">
      <c t="s" r="A9" s="4">
        <v>448</v>
      </c>
      <c t="n" r="B9" s="6">
        <v>1139</v>
      </c>
      <c t="n" r="C9" s="6">
        <v>1171</v>
      </c>
    </row>
    <row r="10" spans="1:3">
      <c t="s" r="A10" s="4">
        <v>448</v>
      </c>
      <c t="n" r="B10" s="6">
        <v>3600</v>
      </c>
      <c t="n" r="C10" s="6">
        <v>3768</v>
      </c>
    </row>
    <row r="11" spans="1:3">
      <c t="s" r="A11" s="4">
        <v>452</v>
      </c>
      <c t="n" r="B11" s="6">
        <v>-2929</v>
      </c>
      <c t="n" r="C11" s="6">
        <v>-2922</v>
      </c>
    </row>
    <row r="12" spans="1:3">
      <c t="s" r="A12" s="4">
        <v>453</v>
      </c>
      <c t="n" r="B12" s="6">
        <v>-160</v>
      </c>
      <c t="n" r="C12" s="6">
        <v>-165</v>
      </c>
    </row>
    <row r="13" spans="1:3">
      <c t="s" r="A13" s="4">
        <v>42</v>
      </c>
      <c t="n" r="B13" s="7">
        <v>511</v>
      </c>
      <c t="n" r="C13" s="7">
        <v>6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454</v>
      </c>
      <c t="s" r="B1" s="2">
        <v>80</v>
      </c>
      <c t="s" r="D1" s="2">
        <v>1</v>
      </c>
    </row>
    <row r="2" spans="1:6">
      <c t="s" r="B2" s="2">
        <v>2</v>
      </c>
      <c t="s" r="C2" s="2">
        <v>81</v>
      </c>
      <c t="s" r="D2" s="2">
        <v>2</v>
      </c>
      <c t="s" r="E2" s="2">
        <v>81</v>
      </c>
      <c t="s" r="F2" s="2">
        <v>30</v>
      </c>
    </row>
    <row r="3" spans="1:6">
      <c t="s" r="A3" s="4">
        <v>455</v>
      </c>
    </row>
    <row r="4" spans="1:6">
      <c t="s" r="A4" s="4">
        <v>456</v>
      </c>
      <c t="s" r="D4" s="4">
        <v>457</v>
      </c>
    </row>
    <row r="5" spans="1:6">
      <c t="s" r="A5" s="4">
        <v>343</v>
      </c>
    </row>
    <row r="6" spans="1:6">
      <c t="s" r="A6" s="4">
        <v>346</v>
      </c>
      <c t="n" r="B6" s="7">
        <v>1630000</v>
      </c>
      <c t="n" r="D6" s="7">
        <v>1630000</v>
      </c>
    </row>
    <row r="7" spans="1:6">
      <c t="s" r="A7" s="4">
        <v>458</v>
      </c>
      <c t="n" r="B7" s="6">
        <v>970000</v>
      </c>
      <c t="n" r="D7" s="6">
        <v>970000</v>
      </c>
    </row>
    <row r="8" spans="1:6">
      <c t="s" r="A8" s="4">
        <v>459</v>
      </c>
      <c t="n" r="B8" s="6">
        <v>660000</v>
      </c>
      <c t="n" r="D8" s="6">
        <v>660000</v>
      </c>
    </row>
    <row r="9" spans="1:6">
      <c t="s" r="A9" s="4">
        <v>460</v>
      </c>
      <c t="n" r="B9" s="6">
        <v>940000</v>
      </c>
      <c t="n" r="D9" s="6">
        <v>940000</v>
      </c>
    </row>
    <row r="10" spans="1:6">
      <c t="s" r="A10" s="4">
        <v>461</v>
      </c>
      <c t="n" r="B10" s="6">
        <v>940000</v>
      </c>
      <c t="n" r="D10" s="6">
        <v>940000</v>
      </c>
    </row>
    <row r="11" spans="1:6">
      <c t="s" r="A11" s="4">
        <v>462</v>
      </c>
      <c t="n" r="B11" s="6">
        <v>354000</v>
      </c>
      <c t="n" r="C11" s="7">
        <v>349000</v>
      </c>
      <c t="n" r="D11" s="6">
        <v>977000</v>
      </c>
      <c t="n" r="E11" s="7">
        <v>1063000</v>
      </c>
    </row>
    <row r="12" spans="1:6">
      <c t="s" r="A12" s="4">
        <v>463</v>
      </c>
      <c t="n" r="B12" s="6">
        <v>353000</v>
      </c>
      <c t="n" r="D12" s="6">
        <v>353000</v>
      </c>
    </row>
    <row r="13" spans="1:6">
      <c t="s" r="A13" s="4">
        <v>464</v>
      </c>
      <c t="n" r="B13" s="6">
        <v>945000</v>
      </c>
      <c t="n" r="D13" s="6">
        <v>945000</v>
      </c>
    </row>
    <row r="14" spans="1:6">
      <c t="s" r="A14" s="4">
        <v>465</v>
      </c>
      <c t="n" r="B14" s="6">
        <v>940000</v>
      </c>
      <c t="n" r="D14" s="6">
        <v>940000</v>
      </c>
    </row>
    <row r="15" spans="1:6">
      <c t="s" r="A15" s="4">
        <v>346</v>
      </c>
      <c t="n" r="B15" s="6">
        <v>6467000</v>
      </c>
      <c t="n" r="D15" s="6">
        <v>6467000</v>
      </c>
      <c t="n" r="F15" s="7">
        <v>5638000</v>
      </c>
    </row>
    <row r="16" spans="1:6">
      <c t="s" r="A16" s="4">
        <v>458</v>
      </c>
      <c t="n" r="B16" s="6">
        <v>4709000</v>
      </c>
      <c t="n" r="D16" s="6">
        <v>4709000</v>
      </c>
      <c t="n" r="F16" s="6">
        <v>4845000</v>
      </c>
    </row>
    <row r="17" spans="1:6">
      <c t="s" r="A17" s="4">
        <v>459</v>
      </c>
      <c t="n" r="B17" s="7">
        <v>1948000</v>
      </c>
      <c t="n" r="D17" s="7">
        <v>1948000</v>
      </c>
      <c t="n" r="F17" s="7">
        <v>2683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30</v>
      </c>
    </row>
    <row r="2" spans="1:3">
      <c t="s" r="A2" s="4">
        <v>467</v>
      </c>
    </row>
    <row r="3" spans="1:3">
      <c t="s" r="A3" s="4">
        <v>468</v>
      </c>
      <c t="n" r="B3" s="7">
        <v>1446</v>
      </c>
      <c t="n" r="C3" s="7">
        <v>1488</v>
      </c>
    </row>
    <row r="4" spans="1:3">
      <c t="s" r="A4" s="4">
        <v>469</v>
      </c>
    </row>
    <row r="5" spans="1:3">
      <c t="s" r="A5" s="4">
        <v>470</v>
      </c>
      <c t="s" r="B5" s="4">
        <v>51</v>
      </c>
      <c t="n" r="C5" s="6">
        <v>191</v>
      </c>
    </row>
    <row r="6" spans="1:3">
      <c t="s" r="A6" s="4">
        <v>471</v>
      </c>
    </row>
    <row r="7" spans="1:3">
      <c t="s" r="A7" s="4">
        <v>470</v>
      </c>
      <c t="n" r="B7" s="6">
        <v>1995</v>
      </c>
      <c t="n" r="C7" s="6">
        <v>3340</v>
      </c>
    </row>
    <row r="8" spans="1:3">
      <c t="s" r="A8" s="4">
        <v>472</v>
      </c>
    </row>
    <row r="9" spans="1:3">
      <c t="s" r="A9" s="4">
        <v>470</v>
      </c>
      <c t="n" r="B9" s="6">
        <v>1098</v>
      </c>
      <c t="n" r="C9" s="6">
        <v>1321</v>
      </c>
    </row>
    <row r="10" spans="1:3">
      <c t="s" r="A10" s="4">
        <v>473</v>
      </c>
    </row>
    <row r="11" spans="1:3">
      <c t="s" r="A11" s="4">
        <v>470</v>
      </c>
      <c t="n" r="B11" s="6">
        <v>307</v>
      </c>
      <c t="n" r="C11" s="6">
        <v>316</v>
      </c>
    </row>
    <row r="12" spans="1:3">
      <c t="s" r="A12" s="4">
        <v>474</v>
      </c>
    </row>
    <row r="13" spans="1:3">
      <c t="s" r="A13" s="4">
        <v>470</v>
      </c>
      <c t="n" r="B13" s="6">
        <v>1390</v>
      </c>
      <c t="n" r="C13" s="6">
        <v>1429</v>
      </c>
    </row>
    <row r="14" spans="1:3">
      <c t="s" r="A14" s="4">
        <v>475</v>
      </c>
    </row>
    <row r="15" spans="1:3">
      <c t="s" r="A15" s="4">
        <v>470</v>
      </c>
      <c t="n" r="B15" s="6">
        <v>4835</v>
      </c>
      <c t="n" r="C15" s="6">
        <v>4973</v>
      </c>
    </row>
    <row r="16" spans="1:3">
      <c t="s" r="A16" s="4">
        <v>476</v>
      </c>
    </row>
    <row r="17" spans="1:3">
      <c t="s" r="A17" s="4">
        <v>470</v>
      </c>
      <c t="n" r="B17" s="6">
        <v>1947</v>
      </c>
      <c t="s" r="C17" s="4">
        <v>51</v>
      </c>
    </row>
    <row r="18" spans="1:3">
      <c t="s" r="A18" s="4">
        <v>477</v>
      </c>
    </row>
    <row r="19" spans="1:3">
      <c t="s" r="A19" s="4">
        <v>470</v>
      </c>
      <c t="n" r="B19" s="6">
        <v>106</v>
      </c>
      <c t="n" r="C19" s="6">
        <v>108</v>
      </c>
    </row>
    <row r="20" spans="1:3">
      <c t="s" r="A20" s="4">
        <v>470</v>
      </c>
      <c t="n" r="B20" s="6">
        <v>13124</v>
      </c>
      <c t="n" r="C20" s="6">
        <v>13166</v>
      </c>
    </row>
    <row r="21" spans="1:3">
      <c t="s" r="A21" s="4">
        <v>478</v>
      </c>
      <c t="n" r="B21" s="6">
        <v>-4709</v>
      </c>
      <c t="n" r="C21" s="6">
        <v>-4845</v>
      </c>
    </row>
    <row r="22" spans="1:3">
      <c t="s" r="A22" s="4">
        <v>479</v>
      </c>
      <c t="n" r="B22" s="6">
        <v>-1948</v>
      </c>
      <c t="n" r="C22" s="6">
        <v>-2683</v>
      </c>
    </row>
    <row r="23" spans="1:3">
      <c t="s" r="A23" s="4">
        <v>43</v>
      </c>
      <c t="n" r="B23" s="7">
        <v>6467</v>
      </c>
      <c t="n" r="C23" s="7">
        <v>56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0"/>
  </cols>
  <sheetData>
    <row r="1" spans="1:7">
      <c t="s" r="A1" s="1">
        <v>480</v>
      </c>
      <c t="s" r="B1" s="2">
        <v>1</v>
      </c>
      <c t="s" r="D1" s="2">
        <v>387</v>
      </c>
      <c t="n" r="F1"/>
    </row>
    <row r="2" spans="1:7">
      <c t="s" r="B2" s="2">
        <v>338</v>
      </c>
      <c t="s" r="C2" s="2">
        <v>339</v>
      </c>
      <c t="s" r="D2" s="2">
        <v>340</v>
      </c>
      <c t="s" r="E2" s="2">
        <v>481</v>
      </c>
      <c t="s" r="F2" s="2">
        <v>482</v>
      </c>
      <c t="s" r="G2" s="2">
        <v>483</v>
      </c>
    </row>
    <row r="3" spans="1:7">
      <c t="s" r="A3" s="4">
        <v>484</v>
      </c>
    </row>
    <row r="4" spans="1:7">
      <c t="s" r="A4" s="4">
        <v>485</v>
      </c>
      <c t="n" r="B4" s="7">
        <v>1000000</v>
      </c>
      <c t="n" r="C4" s="11">
        <v>6650</v>
      </c>
      <c t="n" r="D4" s="7">
        <v>1000000</v>
      </c>
      <c t="n" r="E4" s="11">
        <v>6650</v>
      </c>
    </row>
    <row r="5" spans="1:7">
      <c t="s" r="A5" s="4">
        <v>486</v>
      </c>
      <c t="n" r="F5" s="7">
        <v>1400000</v>
      </c>
      <c t="n" r="G5" s="11">
        <v>9500</v>
      </c>
    </row>
    <row r="6" spans="1:7">
      <c t="s" r="A6" s="4">
        <v>485</v>
      </c>
      <c t="n" r="B6" s="7">
        <v>1000000</v>
      </c>
      <c t="n" r="C6" s="11">
        <v>6650</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t="s" r="A1" s="1">
        <v>487</v>
      </c>
      <c t="s" r="B1" s="2">
        <v>1</v>
      </c>
    </row>
    <row r="2" spans="1:2">
      <c t="s" r="B2" s="2">
        <v>338</v>
      </c>
    </row>
    <row r="3" spans="1:2">
      <c t="s" r="A3" s="4">
        <v>488</v>
      </c>
      <c t="n" r="B3" s="7">
        <v>4396</v>
      </c>
    </row>
    <row r="4" spans="1:2">
      <c t="s" r="A4" s="4">
        <v>442</v>
      </c>
      <c t="n" r="B4" s="6">
        <v>-121</v>
      </c>
    </row>
    <row r="5" spans="1:2">
      <c t="s" r="A5" s="4">
        <v>489</v>
      </c>
      <c t="n" r="B5" s="7">
        <v>42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s>
  <sheetData>
    <row r="1" spans="1:5">
      <c t="s" r="A1" s="1">
        <v>490</v>
      </c>
      <c t="s" r="C1" s="2">
        <v>338</v>
      </c>
      <c t="s" r="D1" s="2">
        <v>339</v>
      </c>
      <c t="s" r="E1" s="2">
        <v>340</v>
      </c>
    </row>
    <row r="2" spans="1:5">
      <c t="s" r="A2" s="4">
        <v>491</v>
      </c>
    </row>
    <row r="3" spans="1:5">
      <c t="s" r="A3" s="4">
        <v>347</v>
      </c>
      <c t="n" r="C3" s="7">
        <v>450</v>
      </c>
    </row>
    <row r="4" spans="1:5">
      <c t="s" r="A4" s="4">
        <v>492</v>
      </c>
      <c t="s" r="C4" s="4">
        <v>493</v>
      </c>
      <c t="s" r="D4" s="4">
        <v>493</v>
      </c>
    </row>
    <row r="5" spans="1:5">
      <c t="s" r="A5" s="4">
        <v>494</v>
      </c>
    </row>
    <row r="6" spans="1:5">
      <c t="s" r="A6" s="4">
        <v>495</v>
      </c>
      <c t="n" r="C6" s="7">
        <v>750</v>
      </c>
      <c t="n" r="D6" s="11">
        <v>5</v>
      </c>
    </row>
    <row r="7" spans="1:5">
      <c t="s" r="A7" s="4">
        <v>496</v>
      </c>
    </row>
    <row r="8" spans="1:5">
      <c t="s" r="A8" s="4">
        <v>497</v>
      </c>
      <c t="s" r="C8" s="4">
        <v>498</v>
      </c>
    </row>
    <row r="9" spans="1:5">
      <c t="s" r="A9" s="4">
        <v>343</v>
      </c>
    </row>
    <row r="10" spans="1:5">
      <c t="s" r="A10" s="4">
        <v>347</v>
      </c>
      <c t="n" r="C10" s="7">
        <v>449</v>
      </c>
      <c t="n" r="D10" s="11">
        <v>3</v>
      </c>
      <c t="s" r="E10" s="4">
        <v>51</v>
      </c>
    </row>
    <row r="11" spans="1:5">
      <c t="s" r="A11" s="4">
        <v>347</v>
      </c>
      <c t="s" r="B11" s="4">
        <v>50</v>
      </c>
      <c t="n" r="C11" s="7">
        <v>449</v>
      </c>
      <c t="s" r="E11" s="4">
        <v>51</v>
      </c>
    </row>
    <row r="12" spans="1:5">
      <c t="n" r="A12"/>
    </row>
    <row r="13" spans="1:5">
      <c t="s" r="A13" s="4">
        <v>50</v>
      </c>
      <c t="s" r="B13" s="4">
        <v>73</v>
      </c>
    </row>
  </sheetData>
  <mergeCells count="3">
    <mergeCell ref="A1:B1"/>
    <mergeCell ref="A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1</v>
      </c>
    </row>
    <row r="4" spans="1:2">
      <c t="s" r="A4" s="4">
        <v>158</v>
      </c>
      <c t="s" r="B4" s="4">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99</v>
      </c>
      <c t="s" r="C1" s="2">
        <v>2</v>
      </c>
      <c t="s" r="D1" s="2">
        <v>30</v>
      </c>
    </row>
    <row r="2" spans="1:4">
      <c t="s" r="A2" s="4">
        <v>500</v>
      </c>
    </row>
    <row r="3" spans="1:4">
      <c t="s" r="A3" s="4">
        <v>54</v>
      </c>
      <c t="n" r="C3" s="7">
        <v>325</v>
      </c>
      <c t="n" r="D3" s="7">
        <v>345</v>
      </c>
    </row>
    <row r="4" spans="1:4">
      <c t="s" r="A4" s="4">
        <v>501</v>
      </c>
    </row>
    <row r="5" spans="1:4">
      <c t="s" r="A5" s="4">
        <v>54</v>
      </c>
      <c t="n" r="C5" s="6">
        <v>212</v>
      </c>
      <c t="n" r="D5" s="6">
        <v>340</v>
      </c>
    </row>
    <row r="6" spans="1:4">
      <c t="s" r="A6" s="4">
        <v>54</v>
      </c>
      <c t="s" r="B6" s="4">
        <v>50</v>
      </c>
      <c t="n" r="C6" s="7">
        <v>537</v>
      </c>
      <c t="n" r="D6" s="7">
        <v>685</v>
      </c>
    </row>
    <row r="7" spans="1:4">
      <c t="n" r="A7"/>
    </row>
    <row r="8" spans="1:4">
      <c t="s" r="A8" s="4">
        <v>50</v>
      </c>
      <c t="s" r="B8" s="4">
        <v>73</v>
      </c>
    </row>
  </sheetData>
  <mergeCells count="3">
    <mergeCell ref="A1:B1"/>
    <mergeCell ref="A7:C7"/>
    <mergeCell ref="B8:C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20"/>
  </cols>
  <sheetData>
    <row r="1" spans="1:3">
      <c t="s" r="A1" s="1">
        <v>502</v>
      </c>
      <c t="s" r="B1" s="2">
        <v>503</v>
      </c>
      <c t="s" r="C1" s="2">
        <v>482</v>
      </c>
    </row>
    <row r="2" spans="1:3">
      <c t="s" r="A2" s="4">
        <v>504</v>
      </c>
    </row>
    <row r="3" spans="1:3">
      <c t="s" r="A3" s="4">
        <v>505</v>
      </c>
      <c t="s" r="C3" s="4">
        <v>430</v>
      </c>
    </row>
    <row r="4" spans="1:3">
      <c t="s" r="A4" s="4">
        <v>506</v>
      </c>
      <c t="s" r="C4" s="4">
        <v>428</v>
      </c>
    </row>
    <row r="5" spans="1:3">
      <c t="s" r="A5" s="4">
        <v>507</v>
      </c>
      <c t="n" r="C5" s="7">
        <v>802000</v>
      </c>
    </row>
    <row r="6" spans="1:3">
      <c t="s" r="A6" s="4">
        <v>508</v>
      </c>
    </row>
    <row r="7" spans="1:3">
      <c t="s" r="A7" s="4">
        <v>507</v>
      </c>
      <c t="n" r="C7" s="7">
        <v>116000</v>
      </c>
    </row>
    <row r="8" spans="1:3">
      <c t="s" r="A8" s="4">
        <v>509</v>
      </c>
      <c t="n" r="B8" s="6">
        <v>2</v>
      </c>
    </row>
    <row r="9" spans="1:3">
      <c t="s" r="A9" s="4">
        <v>510</v>
      </c>
      <c t="s" r="B9" s="4">
        <v>51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t="s" r="A1" s="1">
        <v>512</v>
      </c>
      <c t="s" r="B1" s="2">
        <v>513</v>
      </c>
      <c t="s" r="C1" s="2">
        <v>80</v>
      </c>
      <c t="s" r="F1" s="2">
        <v>1</v>
      </c>
      <c t="s" r="H1" s="2">
        <v>387</v>
      </c>
    </row>
    <row r="2" spans="1:10">
      <c t="s" r="B2" s="2">
        <v>514</v>
      </c>
      <c t="s" r="C2" s="2">
        <v>2</v>
      </c>
      <c t="s" r="D2" s="2">
        <v>81</v>
      </c>
      <c t="s" r="E2" s="2">
        <v>515</v>
      </c>
      <c t="s" r="F2" s="2">
        <v>2</v>
      </c>
      <c t="s" r="G2" s="2">
        <v>81</v>
      </c>
      <c t="s" r="H2" s="2">
        <v>516</v>
      </c>
      <c t="s" r="I2" s="2">
        <v>30</v>
      </c>
      <c t="s" r="J2" s="2">
        <v>517</v>
      </c>
    </row>
    <row r="3" spans="1:10">
      <c t="s" r="A3" s="4">
        <v>518</v>
      </c>
    </row>
    <row r="4" spans="1:10">
      <c t="s" r="A4" s="4">
        <v>519</v>
      </c>
      <c t="n" r="B4" s="7">
        <v>0</v>
      </c>
      <c t="n" r="C4" s="7">
        <v>0</v>
      </c>
      <c t="n" r="F4" s="7">
        <v>0</v>
      </c>
      <c t="n" r="G4" s="7">
        <v>0</v>
      </c>
    </row>
    <row r="5" spans="1:10">
      <c t="s" r="A5" s="4">
        <v>520</v>
      </c>
    </row>
    <row r="6" spans="1:10">
      <c t="s" r="A6" s="4">
        <v>521</v>
      </c>
      <c t="s" r="I6" s="4">
        <v>428</v>
      </c>
    </row>
    <row r="7" spans="1:10">
      <c t="s" r="A7" s="4">
        <v>522</v>
      </c>
    </row>
    <row r="8" spans="1:10">
      <c t="s" r="A8" s="4">
        <v>523</v>
      </c>
      <c t="s" r="C8" s="4">
        <v>428</v>
      </c>
      <c t="s" r="D8" s="4">
        <v>428</v>
      </c>
      <c t="s" r="F8" s="4">
        <v>428</v>
      </c>
      <c t="s" r="G8" s="4">
        <v>428</v>
      </c>
    </row>
    <row r="9" spans="1:10">
      <c t="s" r="A9" s="4">
        <v>521</v>
      </c>
      <c t="s" r="J9" s="4">
        <v>428</v>
      </c>
    </row>
    <row r="10" spans="1:10">
      <c t="s" r="A10" s="4">
        <v>524</v>
      </c>
    </row>
    <row r="11" spans="1:10">
      <c t="s" r="A11" s="4">
        <v>521</v>
      </c>
      <c t="s" r="H11" s="4">
        <v>525</v>
      </c>
    </row>
    <row r="12" spans="1:10">
      <c t="s" r="A12" s="4">
        <v>526</v>
      </c>
    </row>
    <row r="13" spans="1:10">
      <c t="s" r="A13" s="4">
        <v>521</v>
      </c>
      <c t="s" r="H13" s="4">
        <v>527</v>
      </c>
    </row>
    <row r="14" spans="1:10">
      <c t="s" r="A14" s="4">
        <v>528</v>
      </c>
    </row>
    <row r="15" spans="1:10">
      <c t="s" r="A15" s="4">
        <v>523</v>
      </c>
      <c t="s" r="C15" s="4">
        <v>525</v>
      </c>
      <c t="s" r="D15" s="4">
        <v>527</v>
      </c>
      <c t="s" r="F15" s="4">
        <v>525</v>
      </c>
      <c t="s" r="G15" s="4">
        <v>527</v>
      </c>
    </row>
    <row r="16" spans="1:10">
      <c t="s" r="A16" s="4">
        <v>529</v>
      </c>
      <c t="s" r="H16" s="4">
        <v>530</v>
      </c>
    </row>
    <row r="17" spans="1:10">
      <c t="s" r="A17" s="4">
        <v>531</v>
      </c>
    </row>
    <row r="18" spans="1:10">
      <c t="s" r="A18" s="4">
        <v>523</v>
      </c>
      <c t="s" r="C18" s="4">
        <v>525</v>
      </c>
      <c t="s" r="E18" s="4">
        <v>525</v>
      </c>
      <c t="s" r="G18" s="4">
        <v>525</v>
      </c>
    </row>
    <row r="19" spans="1:10">
      <c t="s" r="A19" s="4">
        <v>532</v>
      </c>
    </row>
    <row r="20" spans="1:10">
      <c t="s" r="A20" s="4">
        <v>533</v>
      </c>
      <c t="s" r="C20" s="4">
        <v>534</v>
      </c>
      <c t="s" r="D20" s="4">
        <v>534</v>
      </c>
      <c t="s" r="F20" s="4">
        <v>534</v>
      </c>
      <c t="s" r="G20" s="4">
        <v>534</v>
      </c>
    </row>
    <row r="21" spans="1:10">
      <c t="s" r="A21" s="4">
        <v>535</v>
      </c>
    </row>
    <row r="22" spans="1:10">
      <c t="s" r="A22" s="4">
        <v>536</v>
      </c>
      <c t="s" r="C22" s="4">
        <v>537</v>
      </c>
      <c t="s" r="D22" s="4">
        <v>537</v>
      </c>
      <c t="s" r="F22" s="4">
        <v>537</v>
      </c>
      <c t="s" r="G22" s="4">
        <v>537</v>
      </c>
    </row>
    <row r="23" spans="1:10">
      <c t="s" r="A23" s="4">
        <v>538</v>
      </c>
    </row>
    <row r="24" spans="1:10">
      <c t="s" r="A24" s="4">
        <v>539</v>
      </c>
      <c t="s" r="C24" s="4">
        <v>540</v>
      </c>
      <c t="s" r="F24" s="4">
        <v>540</v>
      </c>
    </row>
    <row r="25" spans="1:10">
      <c t="s" r="A25" s="4">
        <v>343</v>
      </c>
    </row>
    <row r="26" spans="1:10">
      <c t="s" r="A26" s="4">
        <v>129</v>
      </c>
      <c t="n" r="F26" s="7">
        <v>-100000</v>
      </c>
    </row>
    <row r="27" spans="1:10">
      <c t="s" r="A27" s="4">
        <v>541</v>
      </c>
    </row>
    <row r="28" spans="1:10">
      <c t="s" r="A28" s="4">
        <v>542</v>
      </c>
      <c t="n" r="C28" s="7">
        <v>16725000</v>
      </c>
      <c t="n" r="F28" s="6">
        <v>16725000</v>
      </c>
      <c t="n" r="I28" s="7">
        <v>14903000</v>
      </c>
    </row>
    <row r="29" spans="1:10">
      <c t="s" r="A29" s="4">
        <v>543</v>
      </c>
    </row>
    <row r="30" spans="1:10">
      <c t="s" r="A30" s="4">
        <v>544</v>
      </c>
      <c t="n" r="F30" s="6">
        <v>267000</v>
      </c>
    </row>
    <row r="31" spans="1:10">
      <c t="s" r="A31" s="4">
        <v>542</v>
      </c>
      <c t="n" r="C31" s="6">
        <v>17008000</v>
      </c>
      <c t="n" r="F31" s="6">
        <v>17008000</v>
      </c>
      <c t="n" r="I31" s="7">
        <v>15657000</v>
      </c>
    </row>
    <row r="32" spans="1:10">
      <c t="s" r="A32" s="4">
        <v>545</v>
      </c>
      <c t="n" r="C32" s="7">
        <v>149000</v>
      </c>
      <c t="n" r="D32" s="7">
        <v>52000</v>
      </c>
      <c t="n" r="F32" s="7">
        <v>446000</v>
      </c>
      <c t="n" r="G32" s="7">
        <v>148000</v>
      </c>
    </row>
    <row r="33" spans="1:10">
      <c t="s" r="A33" s="4">
        <v>546</v>
      </c>
    </row>
    <row r="34" spans="1:10">
      <c t="s" r="A34" s="4">
        <v>547</v>
      </c>
      <c t="s" r="C34" s="4">
        <v>511</v>
      </c>
      <c t="s" r="F34" s="4">
        <v>511</v>
      </c>
    </row>
    <row r="35" spans="1:10">
      <c t="s" r="A35" s="4">
        <v>548</v>
      </c>
    </row>
    <row r="36" spans="1:10">
      <c t="s" r="A36" s="4">
        <v>547</v>
      </c>
      <c t="s" r="C36" s="4">
        <v>549</v>
      </c>
      <c t="s" r="F36" s="4">
        <v>549</v>
      </c>
    </row>
    <row r="37" spans="1:10">
      <c t="s" r="A37" s="4">
        <v>519</v>
      </c>
      <c t="n" r="C37" s="7">
        <v>0</v>
      </c>
      <c t="n" r="D37" s="7">
        <v>0</v>
      </c>
      <c t="n" r="F37" s="7">
        <v>0</v>
      </c>
      <c t="n" r="G37" s="6">
        <v>0</v>
      </c>
    </row>
    <row r="38" spans="1:10">
      <c t="s" r="A38" s="4">
        <v>550</v>
      </c>
      <c t="n" r="C38" s="7">
        <v>0</v>
      </c>
      <c t="n" r="F38" s="7">
        <v>0</v>
      </c>
    </row>
    <row r="39" spans="1:10">
      <c t="s" r="A39" s="4">
        <v>539</v>
      </c>
      <c t="s" r="C39" s="4">
        <v>430</v>
      </c>
      <c t="s" r="F39" s="4">
        <v>430</v>
      </c>
    </row>
    <row r="40" spans="1:10">
      <c t="s" r="A40" s="4">
        <v>129</v>
      </c>
      <c t="n" r="F40" s="7">
        <v>66000</v>
      </c>
      <c t="n" r="G40" s="7">
        <v>-25000</v>
      </c>
    </row>
    <row r="41" spans="1:10">
      <c t="s" r="A41" s="4">
        <v>544</v>
      </c>
      <c t="n" r="C41" s="7">
        <v>74000</v>
      </c>
      <c t="n" r="F41" s="7">
        <v>-86000</v>
      </c>
    </row>
  </sheetData>
  <mergeCells count="3">
    <mergeCell ref="A1:A2"/>
    <mergeCell ref="C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t="s" r="A1" s="1">
        <v>551</v>
      </c>
      <c t="s" r="C1" s="2">
        <v>2</v>
      </c>
      <c t="s" r="D1" s="2">
        <v>30</v>
      </c>
    </row>
    <row r="2" spans="1:4">
      <c t="s" r="A2" s="4">
        <v>552</v>
      </c>
      <c t="n" r="C2" s="7">
        <v>1237</v>
      </c>
      <c t="n" r="D2" s="7">
        <v>1272</v>
      </c>
    </row>
    <row r="3" spans="1:4">
      <c t="s" r="A3" s="4">
        <v>553</v>
      </c>
      <c t="n" r="C3" s="6">
        <v>1831</v>
      </c>
      <c t="n" r="D3" s="6">
        <v>1914</v>
      </c>
    </row>
    <row r="4" spans="1:4">
      <c t="s" r="A4" s="4">
        <v>554</v>
      </c>
      <c t="s" r="B4" s="4">
        <v>50</v>
      </c>
      <c t="n" r="C4" s="7">
        <v>3068</v>
      </c>
      <c t="n" r="D4" s="7">
        <v>3186</v>
      </c>
    </row>
    <row r="5" spans="1:4">
      <c t="n" r="A5"/>
    </row>
    <row r="6" spans="1:4">
      <c t="s" r="A6" s="4">
        <v>50</v>
      </c>
      <c t="s" r="B6" s="4">
        <v>73</v>
      </c>
    </row>
  </sheetData>
  <mergeCells count="3">
    <mergeCell ref="A1:B1"/>
    <mergeCell ref="A5:C5"/>
    <mergeCell ref="B6:C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555</v>
      </c>
      <c t="s" r="B1" s="2">
        <v>80</v>
      </c>
      <c t="s" r="D1" s="2">
        <v>1</v>
      </c>
    </row>
    <row r="2" spans="1:5">
      <c t="s" r="B2" s="2">
        <v>2</v>
      </c>
      <c t="s" r="C2" s="2">
        <v>81</v>
      </c>
      <c t="s" r="D2" s="2">
        <v>2</v>
      </c>
      <c t="s" r="E2" s="2">
        <v>81</v>
      </c>
    </row>
    <row r="3" spans="1:5">
      <c t="s" r="A3" s="4">
        <v>556</v>
      </c>
      <c t="s" r="B3" s="4">
        <v>51</v>
      </c>
      <c t="n" r="C3" s="7">
        <v>2</v>
      </c>
      <c t="s" r="D3" s="4">
        <v>51</v>
      </c>
      <c t="n" r="E3" s="7">
        <v>-2</v>
      </c>
    </row>
    <row r="4" spans="1:5">
      <c t="s" r="A4" s="4">
        <v>557</v>
      </c>
      <c t="n" r="B4" s="6">
        <v>-3</v>
      </c>
      <c t="n" r="C4" s="6">
        <v>389</v>
      </c>
      <c t="n" r="D4" s="6">
        <v>-155</v>
      </c>
      <c t="n" r="E4" s="6">
        <v>701</v>
      </c>
    </row>
    <row r="5" spans="1:5">
      <c t="s" r="A5" s="4">
        <v>558</v>
      </c>
      <c t="n" r="B5" s="7">
        <v>-3</v>
      </c>
      <c t="n" r="C5" s="7">
        <v>391</v>
      </c>
      <c t="n" r="D5" s="7">
        <v>-155</v>
      </c>
      <c t="n" r="E5" s="7">
        <v>69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t="s" r="A1" s="1">
        <v>559</v>
      </c>
      <c t="s" r="B1" s="2">
        <v>80</v>
      </c>
      <c t="s" r="C1" s="2">
        <v>1</v>
      </c>
    </row>
    <row r="2" spans="1:3">
      <c t="s" r="B2" s="2">
        <v>2</v>
      </c>
      <c t="s" r="C2" s="2">
        <v>2</v>
      </c>
    </row>
    <row r="3" spans="1:3">
      <c t="s" r="A3" s="4">
        <v>488</v>
      </c>
      <c t="n" r="C3" s="7">
        <v>118000</v>
      </c>
    </row>
    <row r="4" spans="1:3">
      <c t="s" r="A4" s="4">
        <v>560</v>
      </c>
      <c t="n" r="B4" s="7">
        <v>74000</v>
      </c>
      <c t="n" r="C4" s="6">
        <v>-86000</v>
      </c>
    </row>
    <row r="5" spans="1:3">
      <c t="s" r="A5" s="4">
        <v>442</v>
      </c>
      <c t="n" r="C5" s="6">
        <v>-3000</v>
      </c>
    </row>
    <row r="6" spans="1:3">
      <c t="s" r="A6" s="4">
        <v>489</v>
      </c>
      <c t="n" r="B6" s="7">
        <v>29000</v>
      </c>
      <c t="n" r="C6" s="7">
        <v>29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61</v>
      </c>
      <c t="s" r="B1" s="2">
        <v>2</v>
      </c>
      <c t="s" r="C1" s="2">
        <v>30</v>
      </c>
    </row>
    <row r="2" spans="1:3">
      <c t="s" r="A2" s="4">
        <v>562</v>
      </c>
      <c t="n" r="B2" s="7">
        <v>8781</v>
      </c>
      <c t="n" r="C2" s="7">
        <v>7921</v>
      </c>
    </row>
    <row r="3" spans="1:3">
      <c t="s" r="A3" s="4">
        <v>563</v>
      </c>
      <c t="n" r="B3" s="6">
        <v>906</v>
      </c>
      <c t="n" r="C3" s="6">
        <v>932</v>
      </c>
    </row>
    <row r="4" spans="1:3">
      <c t="s" r="A4" s="4">
        <v>564</v>
      </c>
      <c t="n" r="B4" s="6">
        <v>-8322</v>
      </c>
      <c t="n" r="C4" s="6">
        <v>-7303</v>
      </c>
    </row>
    <row r="5" spans="1:3">
      <c t="s" r="A5" s="4">
        <v>565</v>
      </c>
      <c t="n" r="B5" s="7">
        <v>1365</v>
      </c>
      <c t="n" r="C5" s="7">
        <v>15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6</v>
      </c>
      <c t="s" r="B1" s="2">
        <v>1</v>
      </c>
    </row>
    <row r="2" spans="1:3">
      <c t="s" r="B2" s="2">
        <v>2</v>
      </c>
      <c t="s" r="C2" s="2">
        <v>30</v>
      </c>
    </row>
    <row r="3" spans="1:3">
      <c t="s" r="A3" s="4">
        <v>567</v>
      </c>
    </row>
    <row r="4" spans="1:3">
      <c t="s" r="A4" s="4">
        <v>568</v>
      </c>
      <c t="s" r="B4" s="4">
        <v>430</v>
      </c>
    </row>
    <row r="5" spans="1:3">
      <c t="s" r="A5" s="4">
        <v>569</v>
      </c>
      <c t="s" r="B5" s="4">
        <v>530</v>
      </c>
    </row>
    <row r="6" spans="1:3">
      <c t="s" r="A6" s="4">
        <v>570</v>
      </c>
    </row>
    <row r="7" spans="1:3">
      <c t="s" r="A7" s="4">
        <v>568</v>
      </c>
      <c t="s" r="B7" s="4">
        <v>430</v>
      </c>
    </row>
    <row r="8" spans="1:3">
      <c t="s" r="A8" s="4">
        <v>569</v>
      </c>
      <c t="s" r="B8" s="4">
        <v>530</v>
      </c>
    </row>
    <row r="9" spans="1:3">
      <c t="s" r="A9" s="4">
        <v>543</v>
      </c>
    </row>
    <row r="10" spans="1:3">
      <c t="s" r="A10" s="4">
        <v>571</v>
      </c>
      <c t="n" r="B10" s="7">
        <v>19900</v>
      </c>
      <c t="n" r="C10" s="7">
        <v>22900</v>
      </c>
    </row>
    <row r="11" spans="1:3">
      <c t="s" r="A11" s="4">
        <v>572</v>
      </c>
      <c t="n" r="B11" s="6">
        <v>2600</v>
      </c>
      <c t="n" r="C11" s="6">
        <v>2800</v>
      </c>
    </row>
    <row r="12" spans="1:3">
      <c t="s" r="A12" s="4">
        <v>573</v>
      </c>
      <c t="n" r="B12" s="7">
        <v>8100</v>
      </c>
      <c t="n" r="C12" s="6">
        <v>6700</v>
      </c>
    </row>
    <row r="13" spans="1:3">
      <c t="s" r="A13" s="4">
        <v>574</v>
      </c>
      <c t="s" r="B13" s="4">
        <v>430</v>
      </c>
    </row>
    <row r="14" spans="1:3">
      <c t="s" r="A14" s="4">
        <v>575</v>
      </c>
      <c t="s" r="B14" s="4">
        <v>540</v>
      </c>
    </row>
    <row r="15" spans="1:3">
      <c t="s" r="A15" s="4">
        <v>571</v>
      </c>
      <c t="n" r="B15" s="7">
        <v>-8033</v>
      </c>
      <c t="n" r="C15" s="6">
        <v>-3870</v>
      </c>
    </row>
    <row r="16" spans="1:3">
      <c t="s" r="A16" s="4">
        <v>572</v>
      </c>
      <c t="n" r="B16" s="7">
        <v>2607</v>
      </c>
      <c t="n" r="C16" s="7">
        <v>26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6</v>
      </c>
      <c t="s" r="B1" s="2">
        <v>80</v>
      </c>
      <c t="s" r="D1" s="2">
        <v>1</v>
      </c>
    </row>
    <row r="2" spans="1:5">
      <c t="s" r="B2" s="2">
        <v>2</v>
      </c>
      <c t="s" r="C2" s="2">
        <v>81</v>
      </c>
      <c t="s" r="D2" s="2">
        <v>2</v>
      </c>
      <c t="s" r="E2" s="2">
        <v>81</v>
      </c>
    </row>
    <row r="3" spans="1:5">
      <c t="s" r="A3" s="4">
        <v>401</v>
      </c>
    </row>
    <row r="4" spans="1:5">
      <c t="s" r="A4" s="4">
        <v>83</v>
      </c>
      <c t="n" r="B4" s="7">
        <v>10</v>
      </c>
      <c t="n" r="C4" s="7">
        <v>27</v>
      </c>
      <c t="n" r="D4" s="7">
        <v>31</v>
      </c>
      <c t="n" r="E4" s="7">
        <v>85</v>
      </c>
    </row>
    <row r="5" spans="1:5">
      <c t="s" r="A5" s="4">
        <v>399</v>
      </c>
    </row>
    <row r="6" spans="1:5">
      <c t="s" r="A6" s="4">
        <v>83</v>
      </c>
      <c t="n" r="B6" s="6">
        <v>63</v>
      </c>
      <c t="n" r="C6" s="6">
        <v>2</v>
      </c>
      <c t="n" r="D6" s="6">
        <v>146</v>
      </c>
      <c t="n" r="E6" s="6">
        <v>351</v>
      </c>
    </row>
    <row r="7" spans="1:5">
      <c t="s" r="A7" s="4">
        <v>402</v>
      </c>
    </row>
    <row r="8" spans="1:5">
      <c t="s" r="A8" s="4">
        <v>83</v>
      </c>
      <c t="n" r="B8" s="6">
        <v>88</v>
      </c>
      <c t="n" r="C8" s="6">
        <v>190</v>
      </c>
      <c t="n" r="D8" s="6">
        <v>204</v>
      </c>
      <c t="n" r="E8" s="6">
        <v>251</v>
      </c>
    </row>
    <row r="9" spans="1:5">
      <c t="s" r="A9" s="4">
        <v>83</v>
      </c>
      <c t="n" r="B9" s="7">
        <v>161</v>
      </c>
      <c t="n" r="C9" s="7">
        <v>219</v>
      </c>
      <c t="n" r="D9" s="7">
        <v>381</v>
      </c>
      <c t="n" r="E9" s="7">
        <v>68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77</v>
      </c>
      <c t="s" r="B1" s="2">
        <v>80</v>
      </c>
      <c t="s" r="D1" s="2">
        <v>1</v>
      </c>
    </row>
    <row r="2" spans="1:5">
      <c t="s" r="B2" s="2">
        <v>2</v>
      </c>
      <c t="s" r="C2" s="2">
        <v>81</v>
      </c>
      <c t="s" r="D2" s="2">
        <v>2</v>
      </c>
      <c t="s" r="E2" s="2">
        <v>81</v>
      </c>
    </row>
    <row r="3" spans="1:5">
      <c t="s" r="A3" s="4">
        <v>578</v>
      </c>
      <c t="n" r="B3" s="7">
        <v>158000</v>
      </c>
      <c t="n" r="C3" s="7">
        <v>188000</v>
      </c>
      <c t="n" r="D3" s="7">
        <v>456000</v>
      </c>
      <c t="n" r="E3" s="7">
        <v>467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51</v>
      </c>
    </row>
    <row r="4" spans="1:2">
      <c t="s" r="A4" s="4">
        <v>161</v>
      </c>
      <c t="s" r="B4" s="4">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79</v>
      </c>
      <c t="s" r="B1" s="2">
        <v>80</v>
      </c>
      <c t="s" r="D1" s="2">
        <v>1</v>
      </c>
      <c t="s" r="F1" s="2">
        <v>387</v>
      </c>
    </row>
    <row r="2" spans="1:6">
      <c t="s" r="B2" s="2">
        <v>2</v>
      </c>
      <c t="s" r="C2" s="2">
        <v>81</v>
      </c>
      <c t="s" r="D2" s="2">
        <v>2</v>
      </c>
      <c t="s" r="E2" s="2">
        <v>81</v>
      </c>
      <c t="s" r="F2" s="2">
        <v>30</v>
      </c>
    </row>
    <row r="3" spans="1:6">
      <c t="s" r="A3" s="4">
        <v>580</v>
      </c>
    </row>
    <row r="4" spans="1:6">
      <c t="s" r="A4" s="4">
        <v>581</v>
      </c>
      <c t="s" r="B4" s="4">
        <v>549</v>
      </c>
      <c t="s" r="C4" s="4">
        <v>582</v>
      </c>
      <c t="s" r="D4" s="4">
        <v>583</v>
      </c>
      <c t="s" r="E4" s="4">
        <v>428</v>
      </c>
      <c t="s" r="F4" s="4">
        <v>584</v>
      </c>
    </row>
    <row r="5" spans="1:6">
      <c t="s" r="A5" s="4">
        <v>585</v>
      </c>
    </row>
    <row r="6" spans="1:6">
      <c t="s" r="A6" s="4">
        <v>581</v>
      </c>
      <c t="s" r="B6" s="4">
        <v>511</v>
      </c>
      <c t="s" r="D6" s="4">
        <v>549</v>
      </c>
      <c t="s" r="E6" s="4">
        <v>586</v>
      </c>
      <c t="s" r="F6" s="4">
        <v>587</v>
      </c>
    </row>
    <row r="7" spans="1:6">
      <c t="s" r="A7" s="4">
        <v>588</v>
      </c>
    </row>
    <row r="8" spans="1:6">
      <c t="s" r="A8" s="4">
        <v>589</v>
      </c>
      <c t="n" r="B8" s="6">
        <v>2</v>
      </c>
      <c t="n" r="C8" s="6">
        <v>1</v>
      </c>
      <c t="n" r="E8" s="6">
        <v>2</v>
      </c>
    </row>
    <row r="9" spans="1:6">
      <c t="s" r="A9" s="4">
        <v>590</v>
      </c>
    </row>
    <row r="10" spans="1:6">
      <c t="s" r="A10" s="4">
        <v>589</v>
      </c>
      <c t="n" r="D10" s="6">
        <v>2</v>
      </c>
      <c t="n" r="F10" s="6">
        <v>2</v>
      </c>
    </row>
    <row r="11" spans="1:6">
      <c t="s" r="A11" s="4">
        <v>591</v>
      </c>
    </row>
    <row r="12" spans="1:6">
      <c t="s" r="A12" s="4">
        <v>581</v>
      </c>
      <c t="s" r="B12" s="4">
        <v>592</v>
      </c>
      <c t="s" r="C12" s="4">
        <v>593</v>
      </c>
      <c t="s" r="D12" s="4">
        <v>594</v>
      </c>
      <c t="s" r="E12" s="4">
        <v>595</v>
      </c>
    </row>
    <row r="13" spans="1:6">
      <c t="s" r="A13" s="4">
        <v>596</v>
      </c>
    </row>
    <row r="14" spans="1:6">
      <c t="s" r="A14" s="4">
        <v>581</v>
      </c>
      <c t="s" r="B14" s="4">
        <v>597</v>
      </c>
      <c t="s" r="C14" s="4">
        <v>530</v>
      </c>
      <c t="s" r="D14" s="4">
        <v>598</v>
      </c>
      <c t="s" r="E14" s="4">
        <v>599</v>
      </c>
    </row>
    <row r="15" spans="1:6">
      <c t="s" r="A15" s="4">
        <v>600</v>
      </c>
    </row>
    <row r="16" spans="1:6">
      <c t="s" r="A16" s="4">
        <v>589</v>
      </c>
      <c t="n" r="B16" s="6">
        <v>2</v>
      </c>
      <c t="n" r="C16" s="6">
        <v>2</v>
      </c>
      <c t="n" r="D16" s="6">
        <v>2</v>
      </c>
      <c t="n" r="E16" s="6">
        <v>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s>
  <sheetData>
    <row r="1" spans="1:14">
      <c t="s" r="A1" s="1">
        <v>601</v>
      </c>
      <c t="s" r="B1" s="2">
        <v>602</v>
      </c>
      <c t="s" r="C1" s="2">
        <v>603</v>
      </c>
      <c t="s" r="D1" s="2">
        <v>604</v>
      </c>
      <c t="s" r="E1" s="2">
        <v>605</v>
      </c>
      <c t="s" r="F1" s="2">
        <v>606</v>
      </c>
      <c t="s" r="G1" s="2">
        <v>338</v>
      </c>
      <c t="s" r="H1" s="2">
        <v>341</v>
      </c>
      <c t="s" r="I1" s="2">
        <v>338</v>
      </c>
      <c t="s" r="J1" s="2">
        <v>339</v>
      </c>
      <c t="s" r="K1" s="2">
        <v>341</v>
      </c>
      <c t="s" r="L1" s="2">
        <v>607</v>
      </c>
      <c t="s" r="M1" s="2">
        <v>482</v>
      </c>
      <c t="s" r="N1" s="2">
        <v>483</v>
      </c>
    </row>
    <row r="2" spans="1:14">
      <c t="s" r="A2" s="4">
        <v>608</v>
      </c>
    </row>
    <row r="3" spans="1:14">
      <c t="s" r="A3" s="4">
        <v>486</v>
      </c>
      <c t="n" r="M3" s="7">
        <v>1400000</v>
      </c>
      <c t="n" r="N3" s="11">
        <v>9500</v>
      </c>
    </row>
    <row r="4" spans="1:14">
      <c t="s" r="A4" s="4">
        <v>609</v>
      </c>
    </row>
    <row r="5" spans="1:14">
      <c t="s" r="A5" s="4">
        <v>610</v>
      </c>
      <c t="s" r="D5" s="4">
        <v>611</v>
      </c>
    </row>
    <row r="6" spans="1:14">
      <c t="s" r="A6" s="4">
        <v>612</v>
      </c>
    </row>
    <row r="7" spans="1:14">
      <c t="s" r="A7" s="4">
        <v>610</v>
      </c>
      <c t="s" r="B7" s="4">
        <v>611</v>
      </c>
      <c t="s" r="C7" s="4">
        <v>611</v>
      </c>
    </row>
    <row r="8" spans="1:14">
      <c t="s" r="A8" s="4">
        <v>613</v>
      </c>
      <c t="n" r="G8" s="7">
        <v>137000</v>
      </c>
      <c t="n" r="H8" s="7">
        <v>109000</v>
      </c>
      <c t="n" r="I8" s="7">
        <v>447000</v>
      </c>
      <c t="n" r="K8" s="7">
        <v>319000</v>
      </c>
    </row>
    <row r="9" spans="1:14">
      <c t="s" r="A9" s="4">
        <v>485</v>
      </c>
      <c t="n" r="I9" s="7">
        <v>1000000</v>
      </c>
      <c t="n" r="J9" s="11">
        <v>6650</v>
      </c>
    </row>
    <row r="10" spans="1:14">
      <c t="s" r="A10" s="4">
        <v>614</v>
      </c>
      <c t="n" r="E10" s="7">
        <v>15100000</v>
      </c>
      <c t="n" r="L10" s="11">
        <v>100000</v>
      </c>
    </row>
    <row r="11" spans="1:14">
      <c t="s" r="A11" s="4">
        <v>615</v>
      </c>
      <c t="s" r="E11" s="4">
        <v>530</v>
      </c>
    </row>
    <row r="12" spans="1:14">
      <c t="s" r="A12" s="4">
        <v>616</v>
      </c>
      <c t="n" r="F12" s="7">
        <v>13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17</v>
      </c>
      <c t="s" r="B1" s="2">
        <v>338</v>
      </c>
    </row>
    <row r="2" spans="1:2">
      <c t="n" r="A2" s="6">
        <v>-2016</v>
      </c>
      <c t="n" r="B2" s="7">
        <v>137</v>
      </c>
    </row>
    <row r="3" spans="1:2">
      <c t="n" r="A3" s="6">
        <v>-2017</v>
      </c>
      <c t="n" r="B3" s="6">
        <v>550</v>
      </c>
    </row>
    <row r="4" spans="1:2">
      <c t="n" r="A4" s="6">
        <v>-2018</v>
      </c>
      <c t="n" r="B4" s="6">
        <v>549</v>
      </c>
    </row>
    <row r="5" spans="1:2">
      <c t="n" r="A5" s="6">
        <v>-2019</v>
      </c>
      <c t="n" r="B5" s="6">
        <v>111</v>
      </c>
    </row>
    <row r="6" spans="1:2">
      <c t="s" r="A6" s="4">
        <v>618</v>
      </c>
      <c t="n" r="B6" s="7">
        <v>134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619</v>
      </c>
      <c t="s" r="B1" s="2">
        <v>80</v>
      </c>
      <c t="s" r="D1" s="2">
        <v>1</v>
      </c>
    </row>
    <row r="2" spans="1:5">
      <c t="s" r="B2" s="2">
        <v>2</v>
      </c>
      <c t="s" r="C2" s="2">
        <v>81</v>
      </c>
      <c t="s" r="D2" s="2">
        <v>2</v>
      </c>
      <c t="s" r="E2" s="2">
        <v>81</v>
      </c>
    </row>
    <row r="3" spans="1:5">
      <c t="s" r="A3" s="4">
        <v>620</v>
      </c>
    </row>
    <row r="4" spans="1:5">
      <c t="s" r="A4" s="4">
        <v>621</v>
      </c>
      <c t="n" r="B4" s="7">
        <v>0</v>
      </c>
      <c t="n" r="C4" s="7">
        <v>0</v>
      </c>
      <c t="n" r="D4" s="7">
        <v>0</v>
      </c>
      <c t="n" r="E4" s="7">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2</v>
      </c>
      <c t="s" r="B1" s="2">
        <v>80</v>
      </c>
      <c t="s" r="D1" s="2">
        <v>1</v>
      </c>
    </row>
    <row r="2" spans="1:5">
      <c t="s" r="B2" s="2">
        <v>2</v>
      </c>
      <c t="s" r="C2" s="2">
        <v>81</v>
      </c>
      <c t="s" r="D2" s="2">
        <v>2</v>
      </c>
      <c t="s" r="E2" s="2">
        <v>81</v>
      </c>
    </row>
    <row r="3" spans="1:5">
      <c t="s" r="A3" s="4">
        <v>620</v>
      </c>
    </row>
    <row r="4" spans="1:5">
      <c t="s" r="A4" s="4">
        <v>353</v>
      </c>
      <c t="s" r="B4" s="4">
        <v>51</v>
      </c>
      <c t="n" r="C4" s="7">
        <v>45</v>
      </c>
      <c t="s" r="D4" s="4">
        <v>51</v>
      </c>
      <c t="n" r="E4" s="7">
        <v>212</v>
      </c>
    </row>
    <row r="5" spans="1:5">
      <c t="s" r="A5" s="4">
        <v>85</v>
      </c>
      <c t="s" r="B5" s="4">
        <v>51</v>
      </c>
      <c t="n" r="C5" s="6">
        <v>18</v>
      </c>
      <c t="s" r="D5" s="4">
        <v>51</v>
      </c>
      <c t="n" r="E5" s="6">
        <v>122</v>
      </c>
    </row>
    <row r="6" spans="1:5">
      <c t="s" r="A6" s="4">
        <v>91</v>
      </c>
      <c t="s" r="B6" s="4">
        <v>51</v>
      </c>
      <c t="n" r="C6" s="6">
        <v>126</v>
      </c>
      <c t="n" r="D6" s="6">
        <v>51</v>
      </c>
      <c t="n" r="E6" s="6">
        <v>314</v>
      </c>
    </row>
    <row r="7" spans="1:5">
      <c t="s" r="A7" s="4">
        <v>623</v>
      </c>
      <c t="s" r="B7" s="4">
        <v>51</v>
      </c>
      <c t="n" r="C7" s="6">
        <v>-99</v>
      </c>
      <c t="n" r="D7" s="6">
        <v>-51</v>
      </c>
      <c t="n" r="E7" s="6">
        <v>-224</v>
      </c>
    </row>
    <row r="8" spans="1:5">
      <c t="s" r="A8" s="4">
        <v>624</v>
      </c>
      <c t="s" r="B8" s="4">
        <v>51</v>
      </c>
      <c t="n" r="C8" s="6">
        <v>4</v>
      </c>
      <c t="n" r="E8" s="6">
        <v>20</v>
      </c>
    </row>
    <row r="9" spans="1:5">
      <c t="s" r="A9" s="4">
        <v>625</v>
      </c>
      <c t="s" r="B9" s="4">
        <v>51</v>
      </c>
      <c t="n" r="C9" s="6">
        <v>-95</v>
      </c>
      <c t="n" r="D9" s="6">
        <v>-51</v>
      </c>
      <c t="n" r="E9" s="6">
        <v>-204</v>
      </c>
    </row>
    <row r="10" spans="1:5">
      <c t="s" r="A10" s="4">
        <v>626</v>
      </c>
      <c t="s" r="B10" s="4">
        <v>51</v>
      </c>
      <c t="s" r="C10" s="4">
        <v>51</v>
      </c>
      <c t="n" r="D10" s="6">
        <v>-9</v>
      </c>
      <c t="s" r="E10" s="4">
        <v>51</v>
      </c>
    </row>
    <row r="11" spans="1:5">
      <c t="s" r="A11" s="4">
        <v>354</v>
      </c>
      <c t="s" r="B11" s="4">
        <v>51</v>
      </c>
      <c t="n" r="C11" s="7">
        <v>-95</v>
      </c>
      <c t="n" r="D11" s="7">
        <v>-60</v>
      </c>
      <c t="n" r="E11" s="7">
        <v>-20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t="s" r="A1" s="1">
        <v>627</v>
      </c>
      <c t="s" r="B1" s="2">
        <v>80</v>
      </c>
      <c t="s" r="D1" s="2">
        <v>1</v>
      </c>
    </row>
    <row r="2" spans="1:6">
      <c t="s" r="B2" s="2">
        <v>2</v>
      </c>
      <c t="s" r="C2" s="2">
        <v>81</v>
      </c>
      <c t="s" r="D2" s="2">
        <v>2</v>
      </c>
      <c t="s" r="E2" s="2">
        <v>81</v>
      </c>
      <c t="s" r="F2" s="2">
        <v>30</v>
      </c>
    </row>
    <row r="3" spans="1:6">
      <c t="s" r="A3" s="4">
        <v>620</v>
      </c>
    </row>
    <row r="4" spans="1:6">
      <c t="s" r="A4" s="4">
        <v>39</v>
      </c>
      <c t="n" r="B4" s="7">
        <v>1882000</v>
      </c>
      <c t="n" r="D4" s="7">
        <v>1882000</v>
      </c>
    </row>
    <row r="5" spans="1:6">
      <c t="s" r="A5" s="4">
        <v>628</v>
      </c>
      <c t="n" r="B5" s="6">
        <v>182000</v>
      </c>
      <c t="n" r="D5" s="6">
        <v>182000</v>
      </c>
    </row>
    <row r="6" spans="1:6">
      <c t="s" r="A6" s="4">
        <v>629</v>
      </c>
      <c t="n" r="B6" s="6">
        <v>583000</v>
      </c>
      <c t="n" r="C6" s="7">
        <v>681000</v>
      </c>
      <c t="n" r="D6" s="6">
        <v>1718000</v>
      </c>
      <c t="n" r="E6" s="7">
        <v>1637000</v>
      </c>
    </row>
    <row r="7" spans="1:6">
      <c t="s" r="A7" s="4">
        <v>39</v>
      </c>
      <c t="n" r="B7" s="7">
        <v>1764000</v>
      </c>
      <c t="n" r="D7" s="7">
        <v>1764000</v>
      </c>
      <c t="n" r="F7" s="7">
        <v>1882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r="1" spans="1:12">
      <c t="s" r="A1" s="1">
        <v>630</v>
      </c>
      <c t="s" r="C1" s="2">
        <v>80</v>
      </c>
      <c t="s" r="G1" s="2">
        <v>1</v>
      </c>
      <c t="n" r="K1"/>
    </row>
    <row r="2" spans="1:12">
      <c t="s" r="C2" s="2">
        <v>2</v>
      </c>
      <c t="s" r="E2" s="2">
        <v>81</v>
      </c>
      <c t="s" r="G2" s="2">
        <v>2</v>
      </c>
      <c t="s" r="I2" s="2">
        <v>81</v>
      </c>
      <c t="s" r="K2" s="2">
        <v>30</v>
      </c>
    </row>
    <row r="3" spans="1:12">
      <c t="s" r="A3" s="4">
        <v>631</v>
      </c>
    </row>
    <row r="4" spans="1:12">
      <c t="s" r="A4" s="4">
        <v>353</v>
      </c>
      <c t="n" r="C4" s="7">
        <v>11902</v>
      </c>
      <c t="n" r="E4" s="7">
        <v>8456</v>
      </c>
      <c t="n" r="G4" s="7">
        <v>25398</v>
      </c>
      <c t="n" r="I4" s="7">
        <v>22540</v>
      </c>
    </row>
    <row r="5" spans="1:12">
      <c t="s" r="A5" s="4">
        <v>85</v>
      </c>
      <c t="n" r="C5" s="6">
        <v>9874</v>
      </c>
      <c t="n" r="E5" s="6">
        <v>7030</v>
      </c>
      <c t="n" r="G5" s="6">
        <v>19269</v>
      </c>
      <c t="n" r="I5" s="6">
        <v>18171</v>
      </c>
    </row>
    <row r="6" spans="1:12">
      <c t="s" r="A6" s="4">
        <v>91</v>
      </c>
      <c t="n" r="C6" s="6">
        <v>2418</v>
      </c>
      <c t="n" r="E6" s="6">
        <v>2938</v>
      </c>
      <c t="n" r="G6" s="6">
        <v>6625</v>
      </c>
      <c t="n" r="I6" s="6">
        <v>7570</v>
      </c>
    </row>
    <row r="7" spans="1:12">
      <c t="s" r="A7" s="4">
        <v>632</v>
      </c>
      <c t="n" r="E7" s="6">
        <v>375</v>
      </c>
      <c t="n" r="G7" s="6">
        <v>1079</v>
      </c>
      <c t="n" r="I7" s="6">
        <v>1152</v>
      </c>
    </row>
    <row r="8" spans="1:12">
      <c t="s" r="A8" s="4">
        <v>633</v>
      </c>
      <c t="n" r="C8" s="6">
        <v>-390</v>
      </c>
      <c t="n" r="E8" s="6">
        <v>-1512</v>
      </c>
      <c t="n" r="G8" s="6">
        <v>-496</v>
      </c>
      <c t="n" r="I8" s="6">
        <v>-3201</v>
      </c>
    </row>
    <row r="9" spans="1:12">
      <c t="s" r="A9" s="4">
        <v>634</v>
      </c>
      <c t="n" r="E9" s="6">
        <v>2072</v>
      </c>
      <c t="n" r="G9" s="6">
        <v>2036</v>
      </c>
    </row>
    <row r="10" spans="1:12">
      <c t="s" r="A10" s="4">
        <v>101</v>
      </c>
      <c t="n" r="C10" s="6">
        <v>-474</v>
      </c>
      <c t="n" r="E10" s="6">
        <v>-1127</v>
      </c>
      <c t="n" r="G10" s="6">
        <v>-758</v>
      </c>
      <c t="n" r="I10" s="6">
        <v>-2458</v>
      </c>
    </row>
    <row r="11" spans="1:12">
      <c t="s" r="A11" s="4">
        <v>635</v>
      </c>
      <c t="n" r="C11" s="6">
        <v>28206</v>
      </c>
      <c t="n" r="G11" s="6">
        <v>28206</v>
      </c>
      <c t="n" r="K11" s="7">
        <v>33727</v>
      </c>
    </row>
    <row r="12" spans="1:12">
      <c t="s" r="A12" s="4">
        <v>632</v>
      </c>
      <c t="n" r="C12" s="6">
        <v>367</v>
      </c>
    </row>
    <row r="13" spans="1:12">
      <c t="s" r="A13" s="4">
        <v>636</v>
      </c>
    </row>
    <row r="14" spans="1:12">
      <c t="s" r="A14" s="4">
        <v>353</v>
      </c>
      <c t="n" r="E14" s="6">
        <v>42</v>
      </c>
      <c t="n" r="I14" s="6">
        <v>1261</v>
      </c>
    </row>
    <row r="15" spans="1:12">
      <c t="s" r="A15" s="4">
        <v>85</v>
      </c>
      <c t="n" r="E15" s="6">
        <v>17</v>
      </c>
      <c t="n" r="I15" s="6">
        <v>1063</v>
      </c>
    </row>
    <row r="16" spans="1:12">
      <c t="s" r="A16" s="4">
        <v>91</v>
      </c>
      <c t="n" r="C16" s="6">
        <v>30</v>
      </c>
      <c t="n" r="E16" s="6">
        <v>41</v>
      </c>
      <c t="n" r="G16" s="6">
        <v>106</v>
      </c>
      <c t="n" r="I16" s="6">
        <v>322</v>
      </c>
    </row>
    <row r="17" spans="1:12">
      <c t="s" r="A17" s="4">
        <v>632</v>
      </c>
      <c t="n" r="E17" s="6">
        <v>29</v>
      </c>
      <c t="n" r="G17" s="6">
        <v>15</v>
      </c>
      <c t="n" r="I17" s="6">
        <v>92</v>
      </c>
    </row>
    <row r="18" spans="1:12">
      <c t="s" r="A18" s="4">
        <v>633</v>
      </c>
      <c t="n" r="C18" s="6">
        <v>-30</v>
      </c>
      <c t="n" r="E18" s="6">
        <v>-16</v>
      </c>
      <c t="n" r="G18" s="6">
        <v>-106</v>
      </c>
      <c t="n" r="I18" s="6">
        <v>-124</v>
      </c>
    </row>
    <row r="19" spans="1:12">
      <c t="s" r="A19" s="4">
        <v>101</v>
      </c>
      <c t="n" r="C19" s="6">
        <v>-29</v>
      </c>
      <c t="n" r="E19" s="6">
        <v>1</v>
      </c>
      <c t="n" r="G19" s="6">
        <v>-105</v>
      </c>
      <c t="n" r="I19" s="6">
        <v>-98</v>
      </c>
    </row>
    <row r="20" spans="1:12">
      <c t="s" r="A20" s="4">
        <v>635</v>
      </c>
      <c t="n" r="C20" s="6">
        <v>973</v>
      </c>
      <c t="n" r="G20" s="6">
        <v>973</v>
      </c>
      <c t="n" r="K20" s="6">
        <v>3148</v>
      </c>
    </row>
    <row r="21" spans="1:12">
      <c t="s" r="A21" s="4">
        <v>632</v>
      </c>
      <c t="n" r="C21" s="6">
        <v>14</v>
      </c>
    </row>
    <row r="22" spans="1:12">
      <c t="s" r="A22" s="4">
        <v>637</v>
      </c>
    </row>
    <row r="23" spans="1:12">
      <c t="s" r="A23" s="4">
        <v>91</v>
      </c>
      <c t="s" r="B23" s="4">
        <v>50</v>
      </c>
      <c t="n" r="G23" s="6">
        <v>3158</v>
      </c>
    </row>
    <row r="24" spans="1:12">
      <c t="s" r="A24" s="4">
        <v>638</v>
      </c>
    </row>
    <row r="25" spans="1:12">
      <c t="s" r="A25" s="4">
        <v>91</v>
      </c>
      <c t="n" r="E25" s="6">
        <v>1030</v>
      </c>
      <c t="s" r="F25" s="4">
        <v>408</v>
      </c>
      <c t="n" r="I25" s="6">
        <v>2549</v>
      </c>
      <c t="s" r="J25" s="4">
        <v>412</v>
      </c>
    </row>
    <row r="26" spans="1:12">
      <c t="s" r="A26" s="4">
        <v>632</v>
      </c>
      <c t="n" r="E26" s="6">
        <v>13</v>
      </c>
      <c t="n" r="G26" s="6">
        <v>76</v>
      </c>
      <c t="n" r="I26" s="6">
        <v>29</v>
      </c>
    </row>
    <row r="27" spans="1:12">
      <c t="s" r="A27" s="4">
        <v>633</v>
      </c>
      <c t="n" r="E27" s="6">
        <v>-1030</v>
      </c>
      <c t="n" r="G27" s="6">
        <v>-3158</v>
      </c>
      <c t="n" r="I27" s="6">
        <v>-2549</v>
      </c>
    </row>
    <row r="28" spans="1:12">
      <c t="s" r="A28" s="4">
        <v>634</v>
      </c>
      <c t="n" r="E28" s="6">
        <v>138</v>
      </c>
      <c t="n" r="G28" s="6">
        <v>103</v>
      </c>
      <c t="n" r="I28" s="6">
        <v>152</v>
      </c>
    </row>
    <row r="29" spans="1:12">
      <c t="s" r="A29" s="4">
        <v>101</v>
      </c>
      <c t="n" r="E29" s="6">
        <v>-1034</v>
      </c>
      <c t="n" r="G29" s="6">
        <v>-3096</v>
      </c>
      <c t="n" r="I29" s="6">
        <v>-2550</v>
      </c>
    </row>
    <row r="30" spans="1:12">
      <c t="s" r="A30" s="4">
        <v>635</v>
      </c>
      <c t="n" r="C30" s="6">
        <v>16045</v>
      </c>
      <c t="s" r="D30" s="4">
        <v>639</v>
      </c>
      <c t="n" r="G30" s="6">
        <v>16045</v>
      </c>
      <c t="s" r="H30" s="4">
        <v>639</v>
      </c>
      <c t="n" r="K30" s="6">
        <v>17362</v>
      </c>
      <c t="s" r="L30" s="4">
        <v>640</v>
      </c>
    </row>
    <row r="31" spans="1:12">
      <c t="s" r="A31" s="4">
        <v>641</v>
      </c>
    </row>
    <row r="32" spans="1:12">
      <c t="s" r="A32" s="4">
        <v>91</v>
      </c>
      <c t="s" r="B32" s="4">
        <v>642</v>
      </c>
      <c t="n" r="C32" s="6">
        <v>944</v>
      </c>
    </row>
    <row r="33" spans="1:12">
      <c t="s" r="A33" s="4">
        <v>633</v>
      </c>
      <c t="n" r="C33" s="6">
        <v>-944</v>
      </c>
    </row>
    <row r="34" spans="1:12">
      <c t="s" r="A34" s="4">
        <v>101</v>
      </c>
      <c t="n" r="C34" s="6">
        <v>-948</v>
      </c>
    </row>
    <row r="35" spans="1:12">
      <c t="s" r="A35" s="4">
        <v>632</v>
      </c>
      <c t="n" r="C35" s="6">
        <v>29</v>
      </c>
    </row>
    <row r="36" spans="1:12">
      <c t="s" r="A36" s="4">
        <v>643</v>
      </c>
    </row>
    <row r="37" spans="1:12">
      <c t="s" r="A37" s="4">
        <v>635</v>
      </c>
      <c t="n" r="C37" s="6">
        <v>-12796</v>
      </c>
      <c t="n" r="G37" s="6">
        <v>-12796</v>
      </c>
      <c t="n" r="K37" s="6">
        <v>-18777</v>
      </c>
    </row>
    <row r="38" spans="1:12">
      <c t="s" r="A38" s="4">
        <v>353</v>
      </c>
      <c t="n" r="C38" s="6">
        <v>11902</v>
      </c>
      <c t="n" r="E38" s="6">
        <v>8498</v>
      </c>
      <c t="n" r="G38" s="6">
        <v>25398</v>
      </c>
      <c t="n" r="I38" s="6">
        <v>23801</v>
      </c>
    </row>
    <row r="39" spans="1:12">
      <c t="s" r="A39" s="4">
        <v>85</v>
      </c>
      <c t="n" r="C39" s="6">
        <v>9874</v>
      </c>
      <c t="n" r="E39" s="6">
        <v>7047</v>
      </c>
      <c t="n" r="G39" s="6">
        <v>19269</v>
      </c>
      <c t="n" r="I39" s="6">
        <v>19234</v>
      </c>
    </row>
    <row r="40" spans="1:12">
      <c t="s" r="A40" s="4">
        <v>91</v>
      </c>
      <c t="n" r="C40" s="6">
        <v>3392</v>
      </c>
      <c t="n" r="E40" s="6">
        <v>4009</v>
      </c>
      <c t="n" r="G40" s="6">
        <v>9889</v>
      </c>
      <c t="n" r="I40" s="6">
        <v>10441</v>
      </c>
    </row>
    <row r="41" spans="1:12">
      <c t="s" r="A41" s="4">
        <v>632</v>
      </c>
      <c t="n" r="E41" s="6">
        <v>417</v>
      </c>
      <c t="n" r="G41" s="6">
        <v>1170</v>
      </c>
      <c t="n" r="I41" s="6">
        <v>1273</v>
      </c>
    </row>
    <row r="42" spans="1:12">
      <c t="s" r="A42" s="4">
        <v>633</v>
      </c>
      <c t="n" r="C42" s="6">
        <v>-1364</v>
      </c>
      <c t="n" r="E42" s="6">
        <v>-2558</v>
      </c>
      <c t="n" r="G42" s="6">
        <v>-3760</v>
      </c>
      <c t="n" r="I42" s="6">
        <v>-5874</v>
      </c>
    </row>
    <row r="43" spans="1:12">
      <c t="s" r="A43" s="4">
        <v>634</v>
      </c>
      <c t="n" r="E43" s="6">
        <v>2210</v>
      </c>
      <c t="n" r="G43" s="6">
        <v>2139</v>
      </c>
      <c t="n" r="I43" s="6">
        <v>4188</v>
      </c>
    </row>
    <row r="44" spans="1:12">
      <c t="s" r="A44" s="4">
        <v>101</v>
      </c>
      <c t="n" r="C44" s="6">
        <v>-1451</v>
      </c>
      <c t="n" r="E44" s="7">
        <v>-2160</v>
      </c>
      <c t="n" r="G44" s="6">
        <v>-3959</v>
      </c>
      <c t="n" r="I44" s="6">
        <v>-5106</v>
      </c>
    </row>
    <row r="45" spans="1:12">
      <c t="s" r="A45" s="4">
        <v>635</v>
      </c>
      <c t="n" r="C45" s="6">
        <v>32428</v>
      </c>
      <c t="n" r="G45" s="6">
        <v>32428</v>
      </c>
      <c t="n" r="K45" s="7">
        <v>35460</v>
      </c>
    </row>
    <row r="46" spans="1:12">
      <c t="s" r="A46" s="4">
        <v>632</v>
      </c>
      <c t="n" r="C46" s="7">
        <v>410</v>
      </c>
      <c t="n" r="G46" s="7">
        <v>1170</v>
      </c>
      <c t="n" r="I46" s="7">
        <v>1321</v>
      </c>
    </row>
    <row r="47" spans="1:12">
      <c t="n" r="A47"/>
    </row>
    <row r="48" spans="1:12">
      <c t="s" r="A48" s="4">
        <v>50</v>
      </c>
      <c t="s" r="B48" s="4">
        <v>644</v>
      </c>
    </row>
    <row r="49" spans="1:12">
      <c t="s" r="A49" s="4">
        <v>408</v>
      </c>
      <c t="s" r="B49" s="4">
        <v>645</v>
      </c>
    </row>
    <row r="50" spans="1:12">
      <c t="s" r="A50" s="4">
        <v>412</v>
      </c>
      <c t="s" r="B50" s="4">
        <v>646</v>
      </c>
    </row>
    <row r="51" spans="1:12">
      <c t="s" r="A51" s="4">
        <v>639</v>
      </c>
      <c t="s" r="B51" s="4">
        <v>647</v>
      </c>
    </row>
    <row r="52" spans="1:12">
      <c t="s" r="A52" s="4">
        <v>640</v>
      </c>
      <c t="s" r="B52" s="4">
        <v>648</v>
      </c>
    </row>
    <row r="53" spans="1:12">
      <c t="s" r="A53" s="4">
        <v>642</v>
      </c>
      <c t="s" r="B53" s="4">
        <v>649</v>
      </c>
    </row>
  </sheetData>
  <mergeCells count="16">
    <mergeCell ref="A1:B2"/>
    <mergeCell ref="C1:F1"/>
    <mergeCell ref="G1:J1"/>
    <mergeCell ref="K1:L1"/>
    <mergeCell ref="C2:D2"/>
    <mergeCell ref="E2:F2"/>
    <mergeCell ref="G2:H2"/>
    <mergeCell ref="I2:J2"/>
    <mergeCell ref="K2:L2"/>
    <mergeCell ref="A47:K47"/>
    <mergeCell ref="B48:K48"/>
    <mergeCell ref="B49:K49"/>
    <mergeCell ref="B50:K50"/>
    <mergeCell ref="B51:K51"/>
    <mergeCell ref="B52:K52"/>
    <mergeCell ref="B53:K5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0"/>
  </cols>
  <sheetData>
    <row r="1" spans="1:6">
      <c t="s" r="A1" s="1">
        <v>650</v>
      </c>
      <c t="s" r="B1" s="2">
        <v>326</v>
      </c>
      <c t="s" r="C1" s="2">
        <v>327</v>
      </c>
      <c t="s" r="D1" s="2">
        <v>651</v>
      </c>
      <c t="s" r="E1" s="2">
        <v>327</v>
      </c>
      <c t="s" r="F1" s="2">
        <v>651</v>
      </c>
    </row>
    <row r="2" spans="1:6">
      <c t="s" r="A2" s="4">
        <v>652</v>
      </c>
    </row>
    <row r="3" spans="1:6">
      <c t="s" r="A3" s="4">
        <v>653</v>
      </c>
      <c t="n" r="C3" s="6">
        <v>835216</v>
      </c>
      <c t="n" r="D3" s="6">
        <v>159080</v>
      </c>
      <c t="n" r="E3" s="6">
        <v>835216</v>
      </c>
      <c t="n" r="F3" s="6">
        <v>290949</v>
      </c>
    </row>
    <row r="4" spans="1:6">
      <c t="s" r="A4" s="4">
        <v>654</v>
      </c>
    </row>
    <row r="5" spans="1:6">
      <c t="s" r="A5" s="4">
        <v>653</v>
      </c>
      <c t="n" r="C5" s="6">
        <v>799571</v>
      </c>
      <c t="n" r="D5" s="6">
        <v>1066667</v>
      </c>
      <c t="n" r="E5" s="6">
        <v>799571</v>
      </c>
      <c t="n" r="F5" s="6">
        <v>1066667</v>
      </c>
    </row>
    <row r="6" spans="1:6">
      <c t="s" r="A6" s="4">
        <v>333</v>
      </c>
    </row>
    <row r="7" spans="1:6">
      <c t="s" r="A7" s="4">
        <v>334</v>
      </c>
      <c t="n" r="B7" s="10">
        <v>2.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5</v>
      </c>
      <c t="s" r="B1" s="2">
        <v>80</v>
      </c>
      <c t="s" r="D1" s="2">
        <v>1</v>
      </c>
    </row>
    <row r="2" spans="1:5">
      <c t="s" r="B2" s="2">
        <v>2</v>
      </c>
      <c t="s" r="C2" s="2">
        <v>81</v>
      </c>
      <c t="s" r="D2" s="2">
        <v>2</v>
      </c>
      <c t="s" r="E2" s="2">
        <v>81</v>
      </c>
    </row>
    <row r="3" spans="1:5">
      <c t="s" r="A3" s="4">
        <v>656</v>
      </c>
      <c t="n" r="B3" s="7">
        <v>-1472</v>
      </c>
      <c t="n" r="C3" s="7">
        <v>-1986</v>
      </c>
      <c t="n" r="D3" s="7">
        <v>-4103</v>
      </c>
      <c t="n" r="E3" s="7">
        <v>-4874</v>
      </c>
    </row>
    <row r="4" spans="1:5">
      <c t="s" r="A4" s="4">
        <v>102</v>
      </c>
      <c t="s" r="B4" s="4">
        <v>51</v>
      </c>
      <c t="n" r="C4" s="7">
        <v>-95</v>
      </c>
      <c t="n" r="D4" s="7">
        <v>-60</v>
      </c>
      <c t="n" r="E4" s="7">
        <v>-204</v>
      </c>
    </row>
    <row r="5" spans="1:5">
      <c t="s" r="A5" s="4">
        <v>657</v>
      </c>
      <c t="n" r="B5" s="6">
        <v>11358971</v>
      </c>
      <c t="n" r="C5" s="6">
        <v>10765637</v>
      </c>
      <c t="n" r="D5" s="6">
        <v>11353657</v>
      </c>
      <c t="n" r="E5" s="6">
        <v>10675308</v>
      </c>
    </row>
    <row r="6" spans="1:5">
      <c t="s" r="A6" s="4">
        <v>658</v>
      </c>
      <c t="n" r="B6" s="6">
        <v>11358971</v>
      </c>
      <c t="n" r="C6" s="6">
        <v>10765637</v>
      </c>
      <c t="n" r="D6" s="6">
        <v>11353657</v>
      </c>
      <c t="n" r="E6" s="6">
        <v>10675308</v>
      </c>
    </row>
    <row r="7" spans="1:5">
      <c t="s" r="A7" s="4">
        <v>659</v>
      </c>
      <c t="n" r="B7" s="9">
        <v>-0.13</v>
      </c>
      <c t="n" r="C7" s="9">
        <v>-0.18</v>
      </c>
      <c t="n" r="D7" s="9">
        <v>-0.36</v>
      </c>
      <c t="n" r="E7" s="9">
        <v>-0.46</v>
      </c>
    </row>
    <row r="8" spans="1:5">
      <c t="s" r="A8" s="4">
        <v>660</v>
      </c>
      <c t="s" r="B8" s="4">
        <v>51</v>
      </c>
      <c t="n" r="C8" s="9">
        <v>-0.01</v>
      </c>
      <c t="n" r="D8" s="9">
        <v>-0.01</v>
      </c>
      <c t="n" r="E8" s="9">
        <v>-0.0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0"/>
    <col customWidth="1" max="5" min="5" width="29"/>
    <col customWidth="1" max="6" min="6" width="30"/>
    <col customWidth="1" max="7" min="7" width="30"/>
    <col customWidth="1" max="8" min="8" width="31"/>
    <col customWidth="1" max="9" min="9" width="21"/>
    <col customWidth="1" max="10" min="10" width="31"/>
    <col customWidth="1" max="11" min="11" width="21"/>
    <col customWidth="1" max="12" min="12" width="20"/>
  </cols>
  <sheetData>
    <row r="1" spans="1:12">
      <c t="s" r="A1" s="1">
        <v>661</v>
      </c>
      <c t="s" r="B1" s="2">
        <v>326</v>
      </c>
      <c t="s" r="C1" s="2">
        <v>662</v>
      </c>
      <c t="s" r="D1" s="2">
        <v>663</v>
      </c>
      <c t="s" r="E1" s="2">
        <v>664</v>
      </c>
      <c t="s" r="F1" s="2">
        <v>665</v>
      </c>
      <c t="s" r="G1" s="2">
        <v>666</v>
      </c>
      <c t="s" r="H1" s="2">
        <v>667</v>
      </c>
      <c t="s" r="I1" s="2">
        <v>341</v>
      </c>
      <c t="s" r="J1" s="2">
        <v>667</v>
      </c>
      <c t="s" r="K1" s="2">
        <v>341</v>
      </c>
      <c t="s" r="L1" s="2">
        <v>329</v>
      </c>
    </row>
    <row r="2" spans="1:12">
      <c t="s" r="A2" s="4">
        <v>668</v>
      </c>
    </row>
    <row r="3" spans="1:12">
      <c t="s" r="A3" s="4">
        <v>669</v>
      </c>
      <c t="n" r="H3" s="7">
        <v>15000</v>
      </c>
      <c t="n" r="I3" s="7">
        <v>15000</v>
      </c>
      <c t="n" r="J3" s="7">
        <v>45000</v>
      </c>
      <c t="n" r="K3" s="7">
        <v>45000</v>
      </c>
    </row>
    <row r="4" spans="1:12">
      <c t="s" r="A4" s="4">
        <v>670</v>
      </c>
      <c t="n" r="L4" s="6">
        <v>40000</v>
      </c>
    </row>
    <row r="5" spans="1:12">
      <c t="s" r="A5" s="4">
        <v>671</v>
      </c>
      <c t="n" r="H5" s="7">
        <v>3</v>
      </c>
      <c t="n" r="J5" s="7">
        <v>3</v>
      </c>
    </row>
    <row r="6" spans="1:12">
      <c t="s" r="A6" s="4">
        <v>672</v>
      </c>
    </row>
    <row r="7" spans="1:12">
      <c t="s" r="A7" s="4">
        <v>669</v>
      </c>
      <c t="n" r="J7" s="7">
        <v>206100</v>
      </c>
      <c t="n" r="K7" s="6">
        <v>114500</v>
      </c>
    </row>
    <row r="8" spans="1:12">
      <c t="s" r="A8" s="4">
        <v>671</v>
      </c>
      <c t="n" r="E8" s="9">
        <v>3.93</v>
      </c>
    </row>
    <row r="9" spans="1:12">
      <c t="s" r="A9" s="4">
        <v>673</v>
      </c>
      <c t="n" r="E9" s="6">
        <v>140000</v>
      </c>
    </row>
    <row r="10" spans="1:12">
      <c t="s" r="A10" s="4">
        <v>674</v>
      </c>
      <c t="s" r="E10" s="4">
        <v>675</v>
      </c>
    </row>
    <row r="11" spans="1:12">
      <c t="s" r="A11" s="4">
        <v>676</v>
      </c>
    </row>
    <row r="12" spans="1:12">
      <c t="s" r="A12" s="4">
        <v>669</v>
      </c>
      <c t="n" r="I12" s="6">
        <v>16750</v>
      </c>
      <c t="n" r="K12" s="6">
        <v>117250</v>
      </c>
    </row>
    <row r="13" spans="1:12">
      <c t="s" r="A13" s="4">
        <v>671</v>
      </c>
      <c t="n" r="G13" s="9">
        <v>1.68</v>
      </c>
    </row>
    <row r="14" spans="1:12">
      <c t="s" r="A14" s="4">
        <v>674</v>
      </c>
      <c t="s" r="G14" s="4">
        <v>677</v>
      </c>
    </row>
    <row r="15" spans="1:12">
      <c t="s" r="A15" s="4">
        <v>678</v>
      </c>
      <c t="n" r="G15" s="6">
        <v>120000</v>
      </c>
    </row>
    <row r="16" spans="1:12">
      <c t="s" r="A16" s="4">
        <v>679</v>
      </c>
    </row>
    <row r="17" spans="1:12">
      <c t="s" r="A17" s="4">
        <v>669</v>
      </c>
      <c t="n" r="H17" s="7">
        <v>68700</v>
      </c>
      <c t="n" r="I17" s="6">
        <v>68700</v>
      </c>
    </row>
    <row r="18" spans="1:12">
      <c t="s" r="A18" s="4">
        <v>680</v>
      </c>
    </row>
    <row r="19" spans="1:12">
      <c t="s" r="A19" s="4">
        <v>670</v>
      </c>
      <c t="n" r="F19" s="6">
        <v>613334</v>
      </c>
    </row>
    <row r="20" spans="1:12">
      <c t="s" r="A20" s="4">
        <v>681</v>
      </c>
    </row>
    <row r="21" spans="1:12">
      <c t="s" r="A21" s="4">
        <v>670</v>
      </c>
      <c t="n" r="F21" s="6">
        <v>533333</v>
      </c>
    </row>
    <row r="22" spans="1:12">
      <c t="s" r="A22" s="4">
        <v>682</v>
      </c>
    </row>
    <row r="23" spans="1:12">
      <c t="s" r="A23" s="4">
        <v>670</v>
      </c>
      <c t="n" r="F23" s="6">
        <v>533333</v>
      </c>
    </row>
    <row r="24" spans="1:12">
      <c t="s" r="A24" s="4">
        <v>683</v>
      </c>
    </row>
    <row r="25" spans="1:12">
      <c t="s" r="A25" s="4">
        <v>669</v>
      </c>
      <c t="n" r="H25" s="6">
        <v>390000</v>
      </c>
      <c t="n" r="I25" s="6">
        <v>390000</v>
      </c>
      <c t="n" r="J25" s="6">
        <v>1170000</v>
      </c>
      <c t="n" r="K25" s="6">
        <v>1170000</v>
      </c>
    </row>
    <row r="26" spans="1:12">
      <c t="s" r="A26" s="4">
        <v>670</v>
      </c>
      <c t="n" r="F26" s="6">
        <v>1680000</v>
      </c>
    </row>
    <row r="27" spans="1:12">
      <c t="s" r="A27" s="4">
        <v>671</v>
      </c>
      <c t="n" r="F27" s="9">
        <v>2.93</v>
      </c>
    </row>
    <row r="28" spans="1:12">
      <c t="s" r="A28" s="4">
        <v>684</v>
      </c>
    </row>
    <row r="29" spans="1:12">
      <c t="s" r="A29" s="4">
        <v>669</v>
      </c>
      <c t="n" r="H29" s="6">
        <v>44600</v>
      </c>
      <c t="n" r="I29" s="6">
        <v>8240</v>
      </c>
      <c t="n" r="J29" s="6">
        <v>132790</v>
      </c>
      <c t="n" r="K29" s="6">
        <v>8240</v>
      </c>
    </row>
    <row r="30" spans="1:12">
      <c t="s" r="A30" s="4">
        <v>670</v>
      </c>
      <c t="n" r="D30" s="6">
        <v>266238</v>
      </c>
    </row>
    <row r="31" spans="1:12">
      <c t="s" r="A31" s="4">
        <v>671</v>
      </c>
      <c t="n" r="D31" s="9">
        <v>2.1</v>
      </c>
    </row>
    <row r="32" spans="1:12">
      <c t="s" r="A32" s="4">
        <v>685</v>
      </c>
      <c t="s" r="D32" s="4">
        <v>540</v>
      </c>
    </row>
    <row r="33" spans="1:12">
      <c t="s" r="A33" s="4">
        <v>686</v>
      </c>
      <c t="s" r="D33" s="4">
        <v>687</v>
      </c>
    </row>
    <row r="34" spans="1:12">
      <c t="s" r="A34" s="4">
        <v>688</v>
      </c>
    </row>
    <row r="35" spans="1:12">
      <c t="s" r="A35" s="4">
        <v>669</v>
      </c>
      <c t="n" r="H35" s="6">
        <v>6900</v>
      </c>
      <c t="n" r="J35" s="6">
        <v>13800</v>
      </c>
    </row>
    <row r="36" spans="1:12">
      <c t="s" r="A36" s="4">
        <v>670</v>
      </c>
      <c t="n" r="C36" s="6">
        <v>16000</v>
      </c>
    </row>
    <row r="37" spans="1:12">
      <c t="s" r="A37" s="4">
        <v>671</v>
      </c>
      <c t="n" r="C37" s="9">
        <v>1.73</v>
      </c>
    </row>
    <row r="38" spans="1:12">
      <c t="s" r="A38" s="4">
        <v>689</v>
      </c>
    </row>
    <row r="39" spans="1:12">
      <c t="s" r="A39" s="4">
        <v>671</v>
      </c>
      <c t="n" r="D39" s="9">
        <v>1.03</v>
      </c>
    </row>
    <row r="40" spans="1:12">
      <c t="s" r="A40" s="4">
        <v>690</v>
      </c>
    </row>
    <row r="41" spans="1:12">
      <c t="s" r="A41" s="4">
        <v>671</v>
      </c>
      <c t="n" r="D41" s="9">
        <v>1.39</v>
      </c>
    </row>
    <row r="42" spans="1:12">
      <c t="s" r="A42" s="4">
        <v>691</v>
      </c>
    </row>
    <row r="43" spans="1:12">
      <c t="s" r="A43" s="4">
        <v>669</v>
      </c>
      <c t="n" r="H43" s="6">
        <v>57480</v>
      </c>
      <c t="n" r="I43" s="6">
        <v>182460</v>
      </c>
      <c t="n" r="J43" s="6">
        <v>149970</v>
      </c>
      <c t="n" r="K43" s="6">
        <v>182460</v>
      </c>
    </row>
    <row r="44" spans="1:12">
      <c t="s" r="A44" s="4">
        <v>685</v>
      </c>
      <c t="s" r="D44" s="4">
        <v>540</v>
      </c>
    </row>
    <row r="45" spans="1:12">
      <c t="s" r="A45" s="4">
        <v>692</v>
      </c>
    </row>
    <row r="46" spans="1:12">
      <c t="s" r="A46" s="4">
        <v>693</v>
      </c>
      <c t="n" r="D46" s="6">
        <v>159080</v>
      </c>
    </row>
    <row r="47" spans="1:12">
      <c t="s" r="A47" s="4">
        <v>694</v>
      </c>
    </row>
    <row r="48" spans="1:12">
      <c t="s" r="A48" s="4">
        <v>693</v>
      </c>
      <c t="n" r="D48" s="6">
        <v>159080</v>
      </c>
    </row>
    <row r="49" spans="1:12">
      <c t="s" r="A49" s="4">
        <v>695</v>
      </c>
    </row>
    <row r="50" spans="1:12">
      <c t="s" r="A50" s="4">
        <v>671</v>
      </c>
      <c t="n" r="D50" s="9">
        <v>2.1</v>
      </c>
    </row>
    <row r="51" spans="1:12">
      <c t="s" r="A51" s="4">
        <v>696</v>
      </c>
      <c t="n" r="D51" s="6">
        <v>477240</v>
      </c>
    </row>
    <row r="52" spans="1:12">
      <c t="s" r="A52" s="4">
        <v>693</v>
      </c>
      <c t="n" r="D52" s="6">
        <v>159080</v>
      </c>
    </row>
    <row r="53" spans="1:12">
      <c t="s" r="A53" s="4">
        <v>333</v>
      </c>
    </row>
    <row r="54" spans="1:12">
      <c t="s" r="A54" s="4">
        <v>334</v>
      </c>
      <c t="n" r="B54" s="10">
        <v>2.5</v>
      </c>
    </row>
    <row r="55" spans="1:12">
      <c t="s" r="A55" s="4">
        <v>669</v>
      </c>
      <c t="n" r="H55" s="6">
        <v>583000</v>
      </c>
      <c t="n" r="I55" s="6">
        <v>681000</v>
      </c>
      <c t="n" r="J55" s="6">
        <v>1718000</v>
      </c>
      <c t="n" r="K55" s="6">
        <v>1637000</v>
      </c>
    </row>
    <row r="56" spans="1:12">
      <c t="s" r="A56" s="4">
        <v>697</v>
      </c>
      <c t="n" r="H56" s="7">
        <v>1111000</v>
      </c>
      <c t="n" r="I56" s="7">
        <v>3306000</v>
      </c>
      <c t="n" r="J56" s="7">
        <v>1111000</v>
      </c>
      <c t="n" r="K56" s="7">
        <v>3306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densed Consolidated Balance </vt:lpstr>
      <vt:lpstr>Condensed Consolidated Balance3</vt:lpstr>
      <vt:lpstr>Condensed Consolidated Statemen</vt:lpstr>
      <vt:lpstr>Condensed Consolidated Stateme5</vt:lpstr>
      <vt:lpstr>Note 1 - Organization and Natur</vt:lpstr>
      <vt:lpstr>Note 2 - Variable Interest Enti</vt:lpstr>
      <vt:lpstr>Note 3 - Summary of Significant</vt:lpstr>
      <vt:lpstr>Note 4 - Term Deposit</vt:lpstr>
      <vt:lpstr>Note 5 - Accounts Receivable, N</vt:lpstr>
      <vt:lpstr>Note 6 - Other Receivables, Net</vt:lpstr>
      <vt:lpstr>Note 7 - Prepayments and Deposi</vt:lpstr>
      <vt:lpstr>Note 8 - Due From Related Parti</vt:lpstr>
      <vt:lpstr>Note 9 - Assets and Liabilities</vt:lpstr>
      <vt:lpstr>Note 10 - Long-term Investments</vt:lpstr>
      <vt:lpstr>Note 11 - Property and Equipmen</vt:lpstr>
      <vt:lpstr>Note 12 - Intangible Assets, Ne</vt:lpstr>
      <vt:lpstr>Note 13 - Deposit and Prepaymen</vt:lpstr>
      <vt:lpstr>Note 14 - Goodwill</vt:lpstr>
      <vt:lpstr>Note 15 - Short-term Bank Loan</vt:lpstr>
      <vt:lpstr>Note 16 - Accrued Payroll and O</vt:lpstr>
      <vt:lpstr>Note 17 - Guarantee Payment and</vt:lpstr>
      <vt:lpstr>Note 18 - Taxation</vt:lpstr>
      <vt:lpstr>Note 19 - Long-term Borrowing F</vt:lpstr>
      <vt:lpstr>Note 20 - Restricted Net Assets</vt:lpstr>
      <vt:lpstr>Note 21 - Related Party Transac</vt:lpstr>
      <vt:lpstr>Note 22 - Employee Defined Cont</vt:lpstr>
      <vt:lpstr>Note 23 - Concentration of Risk</vt:lpstr>
      <vt:lpstr>Note 24 - Commitments and Conti</vt:lpstr>
      <vt:lpstr>Note 25 - Discontinued Operatio</vt:lpstr>
      <vt:lpstr>Note 26 - Segment Reporting</vt:lpstr>
      <vt:lpstr>Note 27 - Loss Per Share</vt:lpstr>
      <vt:lpstr>Note 28 - Share-based Compensat</vt:lpstr>
      <vt:lpstr>Note 29 - Subsequent Event</vt:lpstr>
      <vt:lpstr>Significant Accounting Policies</vt:lpstr>
      <vt:lpstr>Note 2 - Variable Interest En36</vt:lpstr>
      <vt:lpstr>Note 3 - Summary of Significa37</vt:lpstr>
      <vt:lpstr>Note 5 - Accounts Receivable,38</vt:lpstr>
      <vt:lpstr>Note 6 - Other Receivables, N39</vt:lpstr>
      <vt:lpstr>Note 7 - Prepayments and Depo40</vt:lpstr>
      <vt:lpstr>Note 8 - Due From Related Par41</vt:lpstr>
      <vt:lpstr>Note 9 - Assets and Liabiliti42</vt:lpstr>
      <vt:lpstr>Note 10 - Long-term Investmen43</vt:lpstr>
      <vt:lpstr>Note 11 - Property and Equipm44</vt:lpstr>
      <vt:lpstr>Note 12 - Intangible Assets, 45</vt:lpstr>
      <vt:lpstr>Note 14 - Goodwill (Tables)</vt:lpstr>
      <vt:lpstr>Note 16 - Accrued Payroll and47</vt:lpstr>
      <vt:lpstr>Note 18 - Taxation (Tables)</vt:lpstr>
      <vt:lpstr>Note 21 - Related Party Trans49</vt:lpstr>
      <vt:lpstr>Note 24 - Commitments and Con50</vt:lpstr>
      <vt:lpstr>Note 25 - Discontinued Operat51</vt:lpstr>
      <vt:lpstr>Note 26 - Segment Reporting (Ta</vt:lpstr>
      <vt:lpstr>Note 27 - Loss Per Share (Table</vt:lpstr>
      <vt:lpstr>Note 28 - Share-based Compens54</vt:lpstr>
      <vt:lpstr>Note 1 - Organization and Nat55</vt:lpstr>
      <vt:lpstr>Note 2 - Variable Interest En56</vt:lpstr>
      <vt:lpstr>Note 2 - Variable Interest En57</vt:lpstr>
      <vt:lpstr>Note 3 - Summary of Significa58</vt:lpstr>
      <vt:lpstr>Note 3 - Summary of Significa59</vt:lpstr>
      <vt:lpstr>Note 4 - Term Deposit (Details </vt:lpstr>
      <vt:lpstr>Note 5 - Accounts Receivable,61</vt:lpstr>
      <vt:lpstr>Note 5 - Accounts Receivable,62</vt:lpstr>
      <vt:lpstr>Note 6 - Other Receivables, N63</vt:lpstr>
      <vt:lpstr>Note 6 - Other Receivables, N64</vt:lpstr>
      <vt:lpstr>Note 7 - Prepayments and Depo65</vt:lpstr>
      <vt:lpstr>Note 7 - Prepayments and Depo66</vt:lpstr>
      <vt:lpstr>Note 8 - Due From Related Par67</vt:lpstr>
      <vt:lpstr>Note 8 - Due From Related Par68</vt:lpstr>
      <vt:lpstr>Note 9 - Assets and Liabiliti69</vt:lpstr>
      <vt:lpstr>Note 10 - Long-term Investmen70</vt:lpstr>
      <vt:lpstr>Note 10 - Long-term Investmen71</vt:lpstr>
      <vt:lpstr>Note 10 - Long-term Investmen72</vt:lpstr>
      <vt:lpstr>Note 11 - Property and Equipm73</vt:lpstr>
      <vt:lpstr>Note 11 - Property and Equipm74</vt:lpstr>
      <vt:lpstr>Note 12 - Intangible Assets, 75</vt:lpstr>
      <vt:lpstr>Note 12 - Intangible Assets, 76</vt:lpstr>
      <vt:lpstr>Note 13 - Deposit and Prepaym77</vt:lpstr>
      <vt:lpstr>Note 14 - Goodwill - Goodwill (</vt:lpstr>
      <vt:lpstr>Note 15 - Short-term Bank Loan </vt:lpstr>
      <vt:lpstr>Note 16 - Accrued Payroll and80</vt:lpstr>
      <vt:lpstr>Note 17 - Guarantee Payment a81</vt:lpstr>
      <vt:lpstr>Note 18 - Taxation (Details Tex</vt:lpstr>
      <vt:lpstr>Note 18 - Taxation - Taxes Paya</vt:lpstr>
      <vt:lpstr>Note 18 - Taxation - Income Tax</vt:lpstr>
      <vt:lpstr>Note 18 - Taxation - Deferred T</vt:lpstr>
      <vt:lpstr>Note 18 - Taxation - Deferred86</vt:lpstr>
      <vt:lpstr>Note 20 - Restricted Net Asse87</vt:lpstr>
      <vt:lpstr>Note 21 - Related Party Trans88</vt:lpstr>
      <vt:lpstr>Note 22 - Employee Defined Co89</vt:lpstr>
      <vt:lpstr>Note 23 - Concentration of Ri90</vt:lpstr>
      <vt:lpstr>Note 24 - Commitments and Con91</vt:lpstr>
      <vt:lpstr>Note 24 - Commitments and Con92</vt:lpstr>
      <vt:lpstr>Note 25 - Discontinued Operat93</vt:lpstr>
      <vt:lpstr>Note 25 - Discontinued Operat94</vt:lpstr>
      <vt:lpstr>Note 26 - Segment Reporting (De</vt:lpstr>
      <vt:lpstr>Note 26 - Segment Reporting - S</vt:lpstr>
      <vt:lpstr>Note 27 - Loss Per Share (Detai</vt:lpstr>
      <vt:lpstr>Note 27 - Loss Per Share - Basi</vt:lpstr>
      <vt:lpstr>Note 28 - Share-based Compens99</vt:lpstr>
      <vt:lpstr>Note 28 - Share-based Compen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8:48Z</dcterms:created>
  <dcterms:modified xmlns:dcterms="http://purl.org/dc/terms/" xmlns:xsi="http://www.w3.org/2001/XMLSchema-instance" xsi:type="dcterms:W3CDTF">2016-11-14T16:08:48Z</dcterms:modified>
  <dc:title xmlns:dc="http://purl.org/dc/elements/1.1/">Untitled</dc:title>
  <dc:description xmlns:dc="http://purl.org/dc/elements/1.1/"/>
  <dc:subject xmlns:dc="http://purl.org/dc/elements/1.1/"/>
  <cp:keywords/>
  <cp:category/>
</cp:coreProperties>
</file>